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ICENSE AGREEMENT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ATEMENTS OF CASH FLOWS DATA" sheetId="17" state="visible" r:id="rId17"/>
    <sheet xmlns:r="http://schemas.openxmlformats.org/officeDocument/2006/relationships" name="SELECTED QUARTERLY FINANCIAL IN" sheetId="18" state="visible" r:id="rId18"/>
    <sheet xmlns:r="http://schemas.openxmlformats.org/officeDocument/2006/relationships" name="SUBSEQUENT EVENT"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TATEMENTS OF CASH FLOWS DATA (" sheetId="27" state="visible" r:id="rId27"/>
    <sheet xmlns:r="http://schemas.openxmlformats.org/officeDocument/2006/relationships" name="SELECTED QUARTERLY FINANCIAL 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FAIR VALUE MEASUREMENTS - SECUR" sheetId="34" state="visible" r:id="rId34"/>
    <sheet xmlns:r="http://schemas.openxmlformats.org/officeDocument/2006/relationships" name="FAIR VALUE MEASUREMENTS - SEC_2" sheetId="35" state="visible" r:id="rId35"/>
    <sheet xmlns:r="http://schemas.openxmlformats.org/officeDocument/2006/relationships" name="FAIR VALUE MEASUREMENTS - RECUR" sheetId="36" state="visible" r:id="rId36"/>
    <sheet xmlns:r="http://schemas.openxmlformats.org/officeDocument/2006/relationships" name="FAIR VALUE MEASUREMENTS - EQUIT" sheetId="37" state="visible" r:id="rId37"/>
    <sheet xmlns:r="http://schemas.openxmlformats.org/officeDocument/2006/relationships" name="FAIR VALUE MEASUREMENTS - CREDI" sheetId="38" state="visible" r:id="rId38"/>
    <sheet xmlns:r="http://schemas.openxmlformats.org/officeDocument/2006/relationships" name="PROPERTY AND EQUIPMENT (Details" sheetId="39" state="visible" r:id="rId39"/>
    <sheet xmlns:r="http://schemas.openxmlformats.org/officeDocument/2006/relationships" name="LICENSE AGREEMENTS (Details)" sheetId="40" state="visible" r:id="rId40"/>
    <sheet xmlns:r="http://schemas.openxmlformats.org/officeDocument/2006/relationships" name="ACCRUED LIABILITI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 SALES AG" sheetId="45" state="visible" r:id="rId45"/>
    <sheet xmlns:r="http://schemas.openxmlformats.org/officeDocument/2006/relationships" name="STOCKHOLDERS' EQUITY - WARRANT " sheetId="46" state="visible" r:id="rId46"/>
    <sheet xmlns:r="http://schemas.openxmlformats.org/officeDocument/2006/relationships" name="STOCKHOLDERS' EQUITY - EQUITY P" sheetId="47" state="visible" r:id="rId47"/>
    <sheet xmlns:r="http://schemas.openxmlformats.org/officeDocument/2006/relationships" name="STOCKHOLDERS' EQUITY - EQUITY_2" sheetId="48" state="visible" r:id="rId48"/>
    <sheet xmlns:r="http://schemas.openxmlformats.org/officeDocument/2006/relationships" name="STOCKHOLDERS' EQUITY - EQUITY_3"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STOCKHOLDERS' EQUITY - EMPLOYEE" sheetId="52" state="visible" r:id="rId52"/>
    <sheet xmlns:r="http://schemas.openxmlformats.org/officeDocument/2006/relationships" name="STOCKHOLDERS' EQUITY - STOCK-BA" sheetId="53" state="visible" r:id="rId53"/>
    <sheet xmlns:r="http://schemas.openxmlformats.org/officeDocument/2006/relationships" name="STOCKHOLDERS' EQUITY - PRICING " sheetId="54" state="visible" r:id="rId54"/>
    <sheet xmlns:r="http://schemas.openxmlformats.org/officeDocument/2006/relationships" name="STOCKHOLDERS' EQUITY - 401(k) P" sheetId="55" state="visible" r:id="rId55"/>
    <sheet xmlns:r="http://schemas.openxmlformats.org/officeDocument/2006/relationships" name="STOCKHOLDERS' EQUITY - STOCK-_2" sheetId="56" state="visible" r:id="rId56"/>
    <sheet xmlns:r="http://schemas.openxmlformats.org/officeDocument/2006/relationships" name="STOCKHOLDERS' EQUITY - COMMON S" sheetId="57" state="visible" r:id="rId57"/>
    <sheet xmlns:r="http://schemas.openxmlformats.org/officeDocument/2006/relationships" name="INCOME TAXES - DEFERRED TAXES (" sheetId="58" state="visible" r:id="rId58"/>
    <sheet xmlns:r="http://schemas.openxmlformats.org/officeDocument/2006/relationships" name="INCOME TAXES - OPERATING LOSS C" sheetId="59" state="visible" r:id="rId59"/>
    <sheet xmlns:r="http://schemas.openxmlformats.org/officeDocument/2006/relationships" name="INCOME TAXES - TAX CREDIT CARRY" sheetId="60" state="visible" r:id="rId60"/>
    <sheet xmlns:r="http://schemas.openxmlformats.org/officeDocument/2006/relationships" name="INCOME TAXES - TAX CUT AND JOBS" sheetId="61" state="visible" r:id="rId61"/>
    <sheet xmlns:r="http://schemas.openxmlformats.org/officeDocument/2006/relationships" name="INCOME TAXES - UNRECOGNIZED TAX" sheetId="62" state="visible" r:id="rId62"/>
    <sheet xmlns:r="http://schemas.openxmlformats.org/officeDocument/2006/relationships" name="STATEMENTS OF CASH FLOWS DATA_2" sheetId="63" state="visible" r:id="rId63"/>
    <sheet xmlns:r="http://schemas.openxmlformats.org/officeDocument/2006/relationships" name="SELECTED QUARTERLY FINANCIAL _3"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8</t>
  </si>
  <si>
    <t>Mar. 01, 2019</t>
  </si>
  <si>
    <t>Jun. 29, 2018</t>
  </si>
  <si>
    <t>Document And Entity Information [Abstract]</t>
  </si>
  <si>
    <t>Entity Registrant Name</t>
  </si>
  <si>
    <t>GERON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Trading Symbol</t>
  </si>
  <si>
    <t>GERN</t>
  </si>
  <si>
    <t>BALANCE SHEETS - USD ($) $ in Thousands</t>
  </si>
  <si>
    <t>Dec. 31, 2017</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Other assets</t>
  </si>
  <si>
    <t>Total assets</t>
  </si>
  <si>
    <t>Current liabilities:</t>
  </si>
  <si>
    <t>Accounts payable</t>
  </si>
  <si>
    <t>Accrued compensation and benefits</t>
  </si>
  <si>
    <t>Amount due to Janssen Biotech, Inc.</t>
  </si>
  <si>
    <t>Accrued liabilities</t>
  </si>
  <si>
    <t>Total current liabilities</t>
  </si>
  <si>
    <t>Commitments and contingencies</t>
  </si>
  <si>
    <t xml:space="preserve"> </t>
  </si>
  <si>
    <t>Stockholders' equity:</t>
  </si>
  <si>
    <t>Preferred stock, $0.001 par value; 3,000,000 shares authorized; no shares issued and outstanding at December 31, 2018 and 2017</t>
  </si>
  <si>
    <t>Common stock, $0.001 par value; 300,000,000 shares authorized; 186,392,682 and 159,877,239 shares issued and outstanding at December 31, 2018 and 2017,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Dec. 31, 2016</t>
  </si>
  <si>
    <t>Revenues:</t>
  </si>
  <si>
    <t>License fees and royalties</t>
  </si>
  <si>
    <t>Operating expenses:</t>
  </si>
  <si>
    <t>Research and development</t>
  </si>
  <si>
    <t>General and administrative</t>
  </si>
  <si>
    <t>Total operating expenses</t>
  </si>
  <si>
    <t>Loss from operations</t>
  </si>
  <si>
    <t>Interest and other income</t>
  </si>
  <si>
    <t>Gain on settlement</t>
  </si>
  <si>
    <t>Change in fair value of equity investment</t>
  </si>
  <si>
    <t>Other expense</t>
  </si>
  <si>
    <t>Net loss</t>
  </si>
  <si>
    <t>Basic and diluted net loss per share</t>
  </si>
  <si>
    <t>Shares used in computing basic and diluted net loss per share</t>
  </si>
  <si>
    <t>STATEMENTS OF COMPREHENSIVE LOSS - USD ($) $ in Thousands</t>
  </si>
  <si>
    <t>Statement Of Income And Comprehensive Income [Abstract]</t>
  </si>
  <si>
    <t>Net unrealized gain (loss) on marketable securities</t>
  </si>
  <si>
    <t>Comprehensive loss</t>
  </si>
  <si>
    <t>STATEMENTS OF STOCKHOLDERS' EQUITY - USD ($) $ in Thousands</t>
  </si>
  <si>
    <t>Total</t>
  </si>
  <si>
    <t>Common Stock</t>
  </si>
  <si>
    <t>Additional Paid-In Capital</t>
  </si>
  <si>
    <t>Accumulated Deficit</t>
  </si>
  <si>
    <t>Accumulated Other Comprehensive Loss</t>
  </si>
  <si>
    <t>Balances at Dec. 31, 2015</t>
  </si>
  <si>
    <t>Balances (in shares) at Dec. 31, 2015</t>
  </si>
  <si>
    <t>Increase (Decrease) in Stockholders' Equity</t>
  </si>
  <si>
    <t>Other comprehensive (loss) income</t>
  </si>
  <si>
    <t>Stock-based compensation related to issuance of common stock and options in exchange for services</t>
  </si>
  <si>
    <t>Stock-based compensation related to issuance of common stock and options in exchange for services (in shares)</t>
  </si>
  <si>
    <t>Issuances of common stock under equity plans</t>
  </si>
  <si>
    <t>Issuances of common stock under equity plans (in shares)</t>
  </si>
  <si>
    <t>Stock-based compensation for equity- based awards to employees and directors</t>
  </si>
  <si>
    <t>401(k) contribution</t>
  </si>
  <si>
    <t>Balances at Dec. 31, 2016</t>
  </si>
  <si>
    <t>Balances (in shares) at Dec. 31, 2016</t>
  </si>
  <si>
    <t>Issuance of common stock in connection with at market offering, net of issuance costs</t>
  </si>
  <si>
    <t>Issuance of common stock in connection with at market offering, net of issuance costs (in shares)</t>
  </si>
  <si>
    <t>Balances at Dec. 31, 2017</t>
  </si>
  <si>
    <t>Balances (in shares) at Dec. 31, 2017</t>
  </si>
  <si>
    <t>Cumulative effect of accounting principle change</t>
  </si>
  <si>
    <t>Balances at Dec. 31, 2018</t>
  </si>
  <si>
    <t>Balances (in shares) at Dec. 31, 2018</t>
  </si>
  <si>
    <t>STATEMENTS OF STOCKHOLDERS' EQUITY (Parenthetical) - USD ($) $ in Thousands</t>
  </si>
  <si>
    <t>Statement Of Stockholders Equity [Abstract]</t>
  </si>
  <si>
    <t>Issuance costs</t>
  </si>
  <si>
    <t>STATEMENTS OF CASH FLOWS - USD ($) $ in Thousands</t>
  </si>
  <si>
    <t>Cash flows from operating activities:</t>
  </si>
  <si>
    <t>Adjustments to reconcile net loss to net cash used in operating activities:</t>
  </si>
  <si>
    <t>Depreciation and amortization</t>
  </si>
  <si>
    <t>Loss (gain) on retirement/sales of property and equipment</t>
  </si>
  <si>
    <t>Accretion and amortization on investments, net</t>
  </si>
  <si>
    <t>Change in fair value of equity investment, including foreign currency translation</t>
  </si>
  <si>
    <t>Stock-based compensation for services by non-employees</t>
  </si>
  <si>
    <t>Stock-based compensation for employees and directors</t>
  </si>
  <si>
    <t>Amortization related to 401(k) contributions</t>
  </si>
  <si>
    <t>Changes in assets and liabilities:</t>
  </si>
  <si>
    <t>Net cash used in operating activities</t>
  </si>
  <si>
    <t>Cash flows from investing activities:</t>
  </si>
  <si>
    <t>Purchases of property and equipment</t>
  </si>
  <si>
    <t>Proceeds from sales of property and equipment</t>
  </si>
  <si>
    <t>Purchases of marketable securities</t>
  </si>
  <si>
    <t>Proceeds from maturities of marketable securities</t>
  </si>
  <si>
    <t>Net cash (used in) provided by investing activities</t>
  </si>
  <si>
    <t>Cash flows from financing activities:</t>
  </si>
  <si>
    <t>Proceeds from issuances of common stock under equity plans</t>
  </si>
  <si>
    <t>Proceeds from issuances of common stock from financings</t>
  </si>
  <si>
    <t>Net cash provided by financing activities</t>
  </si>
  <si>
    <t>Net (decrease) increase in cash, cash equivalents and restricted cash</t>
  </si>
  <si>
    <t>Cash, cash equivalents and restricted cash at the beginning of the period</t>
  </si>
  <si>
    <t>Cash, cash equivalents and restricted cash at the end of the period</t>
  </si>
  <si>
    <t>ORGANIZATION AND SUMMARY OF SIGNIFICANT ACCOUNTING POLICIES</t>
  </si>
  <si>
    <t>Accounting Policies [Abstract]</t>
  </si>
  <si>
    <t>1. ORGANIZATION AND SUMMARY OF SIGNIFICANT ACCOUNTING POLICIES Organization Geron Corporation, or we or Geron, was incorporated in the State of Delaware on November 28, 1990. We are a late-stage clinical biopharmaceutical company that is focused on the development and commercialization of innovative therapeutics for hematologic myeloid malignancies. We have global rights to imetelstat, a first-in-class telomerase inhibitor, that was discovered and developed at Geron. Principal activities to date have included obtaining financing, securing operating facilities and conducting research and development. In November 2014, we entered into an exclusive collaboration and license agreement, or the Collaboration Agreement, with Janssen Biotech, Inc., or Janssen, to develop and commercialize imetelstat worldwide for all indications in oncology, including hematologic myeloid malignancies, and all other human therapeutic uses. Janssen terminated the Collaboration Agreement effective September 28, 2018. Upon the effective date of termination, we regained the global rights to the imetelstat program. Under the termination provisions of the Collaboration Agreement, Janssen is required to provide certain operational support for the imetelstat program during transition of the program to us. The transition process is expected to occur through September 2019. Each company is responsible for costs incurred related to transition activities unless otherwise specified in the Collaboration Agreement. See Note 4 on License Agreements for additional information on the former Collaboration Agreement with Janssen. Prior Period Reclassifications With the adoption of Accounting Standards Update, or ASU, No. 2016-18, Statement of Cash Flows (Topic 230) Restricted Cash, or ASU No. 2016-18, the prior period presentation of cash and cash equivalents in the statements of cash flows has been updated to conform with current period presentation. See “New Accounting Pronouncements – Recently Adopted” in this Note 1 for further discussion of the adoption of ASU No. 2016-18. In addition, the prior period presentation of certain cash flows from financing activities in the statements of cash flows has been updated to conform with current period presentation. Net Loss Per Share Basic net income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sponsored enterprise securities, commercial paper and corporate notes. We classify our marketable debt securities as available‑for‑sale. We record available‑for‑sale debt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years ended December 31, 2018, 2017 and 2016. See Note 2 on Fair Value Measurements. Equity Investments With the adoption of ASU No. 2016-01, Financial Instruments - Overall: Recognition and Measurement of Financial Assets and Financial Liabilities 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period,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period,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over time in a manner proportionate to the costs we incurred to perform the services using the input metho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Until the sponsorship responsibilities for imetelstat transfer from Janssen to us, including the U.S. Investigational New Drug, or IND, application and all foreign regulatory applications, Janssen will continue conducting ongoing clinical trials of imetelstat during the transition of the program to us. For the clinical development activities being conducted by Janssen under the Collaboration Agreement, which was terminated effective September 28, 2018, we monitor patient enrollment levels and related activities to the extent possible through discussions with Janssen personnel and base our estimates of clinical trial cost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based on the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 For additional information, see Note 7 on Stockholders’ Equity. Accumulated Other Comprehensive Loss Accumulated other comprehensive loss includes certain changes in stockholders’ equity which are excluded from net income (loss). Accumulated other comprehensive loss on our balance sheets as of December 31, 2018 and 2017 is solely comprised of net unrealized gains and losses on marketable securitie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Concentrations of Customers and Suppliers The majority of our revenues was earned in the United States. Two customers accounted for approximately 59% and 39% of our 2018 and 2017 revenues, respectively. Approximately 81% of our 2016 revenues represented an upfront payment from Janssen Pharmaceuticals, Inc., or Janssen Pharmaceuticals, in connection with a license agreement signed in September 2016, or the License Agreement.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May 2014, the Financial Accounting Standards Board, or FASB, issued ASU No. 2014-09, which amends the guidance for accounting for revenue from contracts with customers. This ASU superseded the revenue recognition requirements in Accounting Standards Codification Topic 605, Revenue Recognition We adopted Topic 606 on January 1, 2018 using the modified retrospective transition method for those agreements which were not completed as of January 1, 2018. Financial results for the reporting periods beginning after January 1, 2018 are presented under Topic 606, while prior period amounts have not been adjusted and continue to be reported in accordance with our historical accounting under Topic 605. In connection with the adoption of Topic 606, we recognized a cumulative-effect adjustment to our opening balance of accumulated deficit and an increase to interest and other receivables of $204,000 as of January 1, 2018 for projected sales-based royalties on product sales occurring in 2017 for which payments had not yet been received as of December 31, 2017. Such royalties were recognized as revenue in prior periods when payments were received from our licensees. In accordance with Topic 606-10-50-14a, we have elected to exclude providing further information about our sales-based royalties. The adoption of Topic 606 did not result in any changes to the estimated transaction price or the performance obligations for current agreements or the amounts allocated to satisfied performance obligations. We do not have any deferred revenue associated with unsatisfied performance obligations. Since we view our operations as a single segment and all of our revenues are recognized at a point in time from similar license agreements, disaggregated revenue disclosures would not materially provide additional information. In 2018, the application of Topic 606 did not have a material impact on our financial results in comparison to results that would have been realized if we had continued to apply Topic 605. Additionally, we do not expect the application of Topic 606 to have a material impact on our financial results on an ongoing basis in comparison to results that would have been realized if we had continued to apply Topic 605. In January 2016, the FASB issued ASU 2016-01 which requires equity investments to be measured at fair value with changes in fair value recognized in the statements of operations. To further clarify ASU 2016-01, the FASB issued ASU No. 2018-03, Technical Corrections and Improvements to Financial Instruments - Overall (Subtopic 825-10): Recognition and Measurement of Financial Assets and Financial Liabilities in Sienna Cancer Diagnostics Limited, or Sienna we remeasured the fair value of our equity investment in Sienna at each reporting date in 2018 The cumulative-effect adjustments to our January 1, 2018 balance sheet for the adoption of Topic 606 and ASU 2016-01 and ASU 2018-03 were as follows (in thousands):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 As of January 1, 2018, we also adopted ASU No. 2016-15, Classification of Certain Cash Receipts and Cash Payments Statement of Cash Flows (Topic 230) Restricted Cash Compensation — Stock Compensation: Scope of Modification Accounting New Accounting Pronouncements – Issued But Not Yet Adopted In February 2016, the FASB issued ASU 2016-02, Leases (Topic 842) Leases (Topic 842): Targeted Improvements We adopted ASU 2016-02 on January 1, 2019 using the modified retrospective method as allowed under ASU 2018-11 by recording a cumulative-effect adjustment to the opening balance of retained earnings on January 1, 2019. In evaluating the impact of adopting the new lease guidance, we have determined that our current operating lease for our office space will require us to record an asset and an obligation for the arrangement of approximately $719,000 upon adoption of ASU 2016-02. We have also evaluated other rental and equipment service contracts and believe such agreements do not contain any embedded lease arrangements. We will elect the practical expedients upon transition that will retain the lease classification and initial direct costs for any leases that existed prior to the adoption of these standards. In June 2016, the FASB issued ASU 2016-13, Measurement of Credit Losses on Financial Instruments Codification Improvements to Topic 326, Financial Instruments - Credit Losses In June 2018, the FASB issued ASU 2018-07, Improvements to Nonemployee Share-Based Payment Accounting In August 2018, the FASB issued ASU 2018-13, Disclosure Framework — Changes to the Disclosure Requirements for Fair Value Measurement, In August 2018, the Securities and Exchange Commission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ing March 31, 2019. Upon adoption, we will include a Statement of Stockholders’ Equity with each quarterly filing on Form 10-Q. In November 2018, the FASB issued ASU 2018-18, Collaborative Arrangements (Topic 808): Clarifying the Interaction Between Topic 808 and Topic 606</t>
  </si>
  <si>
    <t>FAIR VALUE MEASUREMENTS</t>
  </si>
  <si>
    <t>Fair Value Disclosures [Abstract]</t>
  </si>
  <si>
    <t>2. FAIR VALUE MEASUREMENTS Cash Equivalents and Marketable Securities Cash equivalents, restricted cash and marketable securities by security type at December 31, 2018 were as follows:
Gross
Gross
Amortized
Unrealized
Unrealized
Estimated
(In thousands)
Cost
Gains
Losses
Fair Value
Included in cash and cash equivalents:
Money market funds
$
7,003
$
—
$
—
$
7,003
Restricted cash:
Certificate of deposit
$
269
$
—
$
—
$
269
Marketable securities:
Commercial paper (due in less than one year)
$
57,594
$
22
$
(29
)
$
57,587
Corporate notes (due in less than one year)
95,238
7
(118
)
95,127
Corporate notes (due in one to two years)
18,647
—
(65
)
18,582
$
171,479
$
29
$
(212
)
$
171,296
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
Cash equivalents and marketable securities with unrealized losses that have been in a continuous unrealized loss position for less than 12 months and 12 months or longer at December 31, 2018 and 2017 were as follows:
Less Than 12 Months
12 Months or Greater
Total
Gross
Gross
Gross
Estimated
Unrealized
Estimated
Unrealized
Estimated
Unrealized
(In thousands)
Fair Value
Losses
Fair Value
Losses
Fair Value
Losses
As of December 31, 2018:
Commercial paper (due in less than one year)
$
22,628
$
(29
)
$
—
$
—
$
22,628
$
(29
)
Corporate notes (due in less than one year)
66,557
(82
)
14,221
(36
)
80,778
(118
)
Corporate notes (due in one to two years)
18,582
(65
)
—
—
18,582
(65
)
$
107,767
$
(176
)
$
14,221
$
(36
)
$
121,988
$
(212
)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 The gross unrealized losses related to government‑sponsored enterprise securities, commercial paper and corporate notes as of December 31, 2018 and 2017 were due to changes in interest rates. We determined that the gross unrealized losses on our cash equivalents and marketable securities as of December 31, 2018 and 2017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balance sheets, including the category for such financial instruments. Money market funds are categorized as Level 1 within the fair value hierarchy as their fair values are based on quoted prices available in active markets. U.S. government‑sponsored enterprise securities, commercial paper,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December 31, 2018 and 2017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18:
Money market funds ( 1)
$
7,003
$
—
$
—
$
7,003
Commercial paper ( 2)
—
57,587
—
57,587
Corporate notes ( 2)(3)
—
113,709
—
113,709
Equity investment ( 4)
—
585
—
585
Total
$
7,003
$
171,881
$
—
$
178,884
As of December 31, 2017:
Money market funds ( 1)
$
11,030
$
—
$
—
$
11,030
Government-sponsored enterprise securities ( 2)
—
12,460
—
12,460
Commercial paper ( 1)(2)
—
13,173
—
13,173
Corporate notes ( 1)(2)(3)
—
70,950
—
70,950
Total
$
11,030
$
96,583
$
—
$
107,613
(1)
Included in cash and cash equivalents on our balance sheets.
(2)
Included in current portion of marketable securities on our balance sheets.
(3)
Included in noncurrent portion of marketable securities on our balance sheets.
(4)
Included in other assets on our balance sheets. See “Equity Investment” in this Note 2 for further discussion of this equity investment. Equity Investment In December 2007, we received 13,842,625 ordinary shares in Sienna in connection with a license we granted to them for our human telomerase reverse transcriptase, or hTERT, technology for use in human diagnostics. Upon receipt, the shares were connection with Sienna’s initial public offering under Australian securities regulations, we signed a Due to this trading restriction, under the cost method of accounting, we maintained a zero cost basis for our shares in Sienna as of December 31, 2017. With the adoption of ASU 2016-01 and ASU 2018-03 on January 1, 2018, as described in Note 1 on Organization and Summary of Significant Accounting Policies, our equity investment in Sienna must be reported at fair value and therefore, we recorded a cumulative-effect adjustment of $1,189,000 on our balance sheet for the fair value of our shares in Sienna, as measured using the closing stock price reported on the ASX and converted to U.S. dollars as of January 1, 2018. In accordance with ASU 2016-01, we remeasure the fair value of our shares in Sienna at the end of each reporting period, and as of December 31, 2018, the fair value of our shares in Sienna was $585,000, resulting in a decrease in fair value of $604,000 for the year ended December 31, 2018, including a loss of $63,000 related to foreign currency translation. Credit Risk We currently place our cash, restricted cash, cash equivalents and marketable securities with four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commercial paper and corporate notes. Our investment policy, approved by the audit committee of our board of directors, limits the amount we may invest in any one type of investment issuer, thereby reducing credit risk concentrations.</t>
  </si>
  <si>
    <t>PROPERTY AND EQUIPMENT</t>
  </si>
  <si>
    <t>Property Plant And Equipment [Abstract]</t>
  </si>
  <si>
    <t>3. PROPERTY AND EQUIPMENT Property and equipment, stated at cost, is comprised of the following:
December 31,
(In thousands)
2018
2017
Furniture and computer equipment
$
727
$
711
Leasehold improvements
111
111
838
822
Less accumulated depreciation and amortization
(779
)
(720
)
$
59
$
102</t>
  </si>
  <si>
    <t>LICENSE AGREEMENTS</t>
  </si>
  <si>
    <t>License Agreement Disclosure [Abstract]</t>
  </si>
  <si>
    <t>4. LICENSE AGREEMENTS Janssen Biotech, Inc. Collaboration and License Agreement On November 13,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we received $35,000,000 from Janssen as an upfront payment, which we classified as deferred revenue upon receipt. Under the Collaboration Agreement, Janssen was wholly responsible for the development, manufacturing, seeking regulatory approval for and commercialization of, imetelstat worldwide. Janssen has been conducting two clinical trials of imetelstat: a Phase 2 trial in myelofibrosis, referred to as IMbark, and a Phase 2/3 trial in myelodysplastic syndromes, referred to as IMerge. Development costs for IMbark and IMerge were shared between us and Janssen on a 50/50 basis. Additionally, under the terms of the Collaboration Agreement, we remained responsible for prosecuting, at Janssen’s direction, the patents licensed to Janssen at the time we entered into the Collaboration Agreement, with costs shared between us and Janssen on a 50/50 basis. The cost‑sharing arrangement with Janssen began in January 2015. Janssen terminated the Collaboration Agreement effective September 28, 2018. Upon the effective date of termination, we regained the global rights to the imetelstat program and plan to continue development of imetelstat on our own. As a result of the termination of the Collaboration Agreement, we will not receive any further milestone payments or royalties from Janssen for the development or commercialization of imetelstat, including any clinical development or sales milestones, and Janssen has no further obligations to us or any third parties, such as clinical sites or vendors, to fund any potential future imetelstat clinical trials. Under the termination provisions of the Collaboration Agreement, Janssen is required to provide certain operational support for the imetelstat program during transition of the program to us. The transition process is expected to occur through September 2019 to enable the orderly transfer of all ongoing clinical, regulatory, medical affairs and non-clinical activities to us, including the transfer of the sponsorship of ongoing imetelstat clinical trials from Janssen to us. Each company is responsible for costs incurred related to transition activities unless otherwise specified in the Collaboration Agreement. In addition, Janssen is expected to supply imetelstat to us for up to 24 months during a transition period for clinical manufacturing and such supply will be charged to us at Janssen’s cost plus a premium. Until the sponsorship responsibilities for imetelstat transfer from Janssen to us, including the U.S. Investigational New Drug, or IND, application and all foreign regulatory applications, Janssen will continue conducting ongoing clinical trials of imetelstat. After September 28, 2018, the effective termination date of the Collaboration Agreement, our responsibility for imetelstat development costs, including continuing conduct of ongoing clinical trials of imetelstat, and costs for the prosecution of patents that were licensed to Janssen under the Collaboration Agreement increased from 50% to 100%. As of December 31, 2018, the amount due to Janssen of $2,610,000 on our balance sheet primarily represents the amount owed to Janssen for operational support of the imetelstat program for the three months ended December 31, 2018. Janssen Pharmaceuticals, Inc. License Agreement On September 15, 2016, we entered into the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or RNAi, for the prevention, treatment and/or diagnosis of any and all human disorders, excluding cancers originating from the blood or bone marrow, and products whose predominant or primary mechanism of action is telomerase inhibition. In addition to the Exclusive License, we granted to Janssen Pharmaceuticals a non‑exclusive worldwide license, or the Non‑Exclusive License, under our patents covering the synthesis of monomers, which are the building blocks of oligonucleotides, and certain know‑how necessary for the research, development and commercialization of products under the Exclusive License. Under the terms of the License Agreement, Janssen Pharmaceuticals, at its sole expense, is required to use reasonable efforts to perform research, development and commercialization activities to obtain at least one licensed product to be researched, developed and commercialized under the License Agreement. We remain responsible for prosecuting the patent rights under the Exclusive License, with reasonable input provided by Janssen Pharmaceuticals, and the costs for such prosecution will be shared between us and Janssen Pharmaceuticals on a 50/50 basis. Under the terms of the License Agreement, we received $5,000,000 from Janssen Pharmaceuticals as a non‑refundable upfront payment. We are also eligible to receive additional potential payments of up to an aggregate maximum total of $75,000,000 for the achievement of certain development and regulatory milestones and tiered royalties in the low single digit percentage range on worldwide net sales of each licensed product commercialized under the License Agreement in any countries where there are valid claims under the patent rights licensed to Janssen Pharmaceuticals. The License Agreement will remain in effect until the expiration of the last‑to‑expire patent, unless terminated earlier. Janssen Pharmaceuticals may also terminate the License Agreement at will upon prior written notice to us. In the event of an early termination of the License Agreement, all licenses to Janssen Pharmaceuticals would terminate. The license rights granted to Janssen Pharmaceuticals are the only performance obligation for us under the License Agreement. In addition, we concluded that Janssen Pharmaceuticals can use and benefit from the license rights without any further performance from us due to their specific knowledge of oligonucleotide chemistry, and sufficient capital to independently research, develop and commercialize products under the License Agreement on a global basis. Accordingly, we fully recognized the $5,000,000 upfront payment from Janssen Pharmaceuticals as license fee revenue on our statements of operations in the third quarter of 2016 upon the completion of the transfer of the license rights to Janssen Pharmaceuticals. We have determined that each of the additional potential development and regulatory milestone payments to us under the License Agreement represent fully constrained variable consideration under Topic 606 as achievement of these milestones has not been deemed probable as of December 31, 2018</t>
  </si>
  <si>
    <t>ACCRUED LIABILITIES</t>
  </si>
  <si>
    <t>Payables And Accruals [Abstract]</t>
  </si>
  <si>
    <t>5. ACCRUED LIABILITIES Accrued liabilities consisted of the following:
December 31,
(In thousands)
2018
2017
Professional legal and accounting fees
$
327
$
272
Clinical trial costs
529
516
Other
461
138
$
1,317
$
926</t>
  </si>
  <si>
    <t>COMMITMENTS AND CONTINGENCIES</t>
  </si>
  <si>
    <t>Commitments And Contingencies Disclosure [Abstract]</t>
  </si>
  <si>
    <t>6. COMMITMENTS AND CONTINGENCI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Operating Lease Commitment On September 21, 2017, we amended the lease agreement for our premises at 149 Commonwealth Drive, Menlo Park, California, to extend the lease term from February 2018 through January 2020. As of December 31, 2018, operating lease obligations under the amended lease agreement include aggregate future minimum payments of approximately $757,000, of which payments of approximately $699,000 and $58,000 are due in 2019 and 2020, respectively. Rent expense under our operating leases was approximately $703,000, $691,000 and $708,000 for the years ended December 31, 2018, 2017 and 2016, respectively. Severance Plan We have an Amended and Restated Severance Plan, or Severance Plan, that applies to all employees that are not subject to performance improvement plans, and provides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8, all our executive officers have employment agreements with provisions that may provide greater severance benefits than those in the Severance Plan. Gain on Settlement From November 2010 to September 2012, we owned 40% of ViaGen, Inc., or ViaGen, a company with in-house breeding services and expertise in advanced reproductive technologies for animal cloning. In September 2012, we and the other shareholders of ViaGen executed a Share Purchase Agreement, or SPA, and sold our equity interests to Trans Ova Genetics, L.C., or Trans Ova. Under the SPA, we and the other ViaGen shareholders would receive potential payments aggregating up to $6,000,000 upon Trans Ova reaching certain commercial milestones. We and the other ViaGen shareholders were also eligible to receive potential proceeds upon the sale by Trans Ova of a non-marketable equity investment originally held by ViaGen. Payments under the SPA would be shared amongst the ViaGen shareholders according to their original equity interests in ViaGen prior to the sale to Trans Ova. In July 2018, we and the other former shareholders of ViaGen filed an arbitration claim against Trans Ova for alleged violations under the SPA, including failure to make payments under certain conditions. In December 2018, we and the other former shareholders of ViaGen agreed to settle the dispute for a one-time payment of $3,650,000, of which we received $1,460,000, which represents our 40% share of the settlement amount. With this settlement, Trans Ova has been released from any further obligations under the SPA, including any future payments.</t>
  </si>
  <si>
    <t>STOCKHOLDERS' EQUITY</t>
  </si>
  <si>
    <t>Stockholders Equity Note [Abstract]</t>
  </si>
  <si>
    <t>7. STOCKHOLDERS’ EQUITY Sales Agreements On August 28, 2015, we entered into an At Market Issuance Sales Agreement, or the 2015 Sales Agreement, with MLV &amp; Co. LLC, or MLV, under which we could elect to issue and sell shares of our common stock having an aggregate offering price of up to $50,000,000. Pursuant to the 2015 Sales Agreement, common stock was sold at market prices prevailing at the time of sale through MLV as our sales agent. We paid MLV an aggregate commission rate equal to up to 3.0% of the gross proceeds of the sales price per share for common stock sold through MLV under the 2015 Sales Agreement. In December 2017, we sold an aggregate of 614,230 shares of our common stock pursuant to the 2015 Sales Agreement, resulting in net cash proceeds to us of approximately $1,060,000 after deducting sales commissions and offering expenses payable by us. From January 2018 through April 2018, we completed the sale of the remaining common stock subject to the 2015 Sales Agreement and issued an aggregate of 13,195,106 shares of our common stock, resulting in net cash proceeds to us of approximately $47,651,000 after deducting sales commissions and offering expenses payable by us. No further shares of common stock may be sold under the 2015 Sales Agreement.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y B. Riley FBR an aggregate commission rate equal to up to 3.0% of the gross proceeds of the sales price per share for common stock sold through B. Riley FBR under the 2018 Sales Agreement. From May 2018 through July 2018, we sold an aggregate of 10,083,079 shares of our common stock pursuant to the 2018 Sales Agreement, resulting in net cash proceeds to us of approximately $38,366,000 after deducting sales commissions and offering expenses payable by us. The 2018 Sales Agreement will expire upon the earlier of: (a) the sale of all common stock subject to the 2018 Sales Agreement and (b) May 18, 2021. Warrant In connection with each disbursement under a previous loan agreement with the California Institute for Regenerative Medicine, or CIRM, we were obligated to issue to CIRM a warrant to purchase Geron common stock. Such warrants and the underlying common stock were unregistered. We have no further obligations to issue any additional warrants to CIRM. As of December 31, 2018, a warrant to purchase 537,893 shares of our common stock remained outstanding. The warrant was issued to CIRM in August 2011 at an exercise price of $3.98 per share and expires in August 2021. Equity Plans 2002 Equity Incentive Plan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02 Plan remain subject to the terms of the 2002 Plan and the individual award agreements thereunder. 2011 Incentive Award Plan In May 2011, our stockholders approved the adoption of the 2011 Incentive Award Plan, or 2011 Plan. The 2011 Plan provided for grants of either incentive stock options or nonstatutory stock options and stock purchase rights to employees (including officers and employee directors) and consultants (including non‑employee directors). Upon the adoption of the 2018 Equity Incentive Plan in May 2018 (see below), no further grants of options or stock purchase rights were made from the 2011 Plan. Options granted under the 2011 Plan expire no later than ten years from the date of grant. Option exercise prices were equal to the fair market value of the underlying common stock on the date of grant. Service‑based stock options under the 2011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11 Plan remain subject to the terms of the 2011 Plan and the individual award agreements thereunder. Under certain circumstances, options may be exercised prior to vesting, subject to our right to repurchase the shares underlying such option at the exercise price paid per share. Our repurchase rights would generally terminate on a vesting schedule identical to the vesting schedule of the exercised option. During 2018, we have not repurchased any shares under the 2011 Plan. As of December 31, 2018, we have no shares outstanding subject to repurchase under the 2011 Plan. 2018 Equity Incentive Plan On May 15, 2018, our stockholders approved the adoption of the 2018 Equity Incentive Plan, or 2018 Plan, as the successor to the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directors. The number of shares reserved for issuance under the 2018 Plan (subject to adjustment for certain changes in capitalization) is equal to the sum of (i) the unallocated shares of common stock remaining available for grant under the 2011 Plan as of May 15, 2018, (ii) 10,000,000 newly reserved shares of common stock and (iii) the number of shares subject to awards granted under the 2002 Plan, and the 2011 Plan as such shares become available from time to time, referred to as the Prior Plans’ Returning Shares. Such Prior Plans’ Returning Shares become available for issuance under the 2018 Plan if outstanding stock awards granted under the 2002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Options granted under the 2018 Plan expire no later than ten years from the date of grant. Option exercise prices shall be equal to the fair market value of the underlying common stock on the date of grant. If, at the time we grant an option, the optionee directly or by attribution owns stock possessing more than 10% of the total combined voting power of all classes of our stock, the option exercise price shall be at least 110% of the fair market value of the underlying common stock and shall not be exercisable more than five years after the date of grant. We grant service-based and performance-based stock options to employees under the 2018 Plan. Service-based options generally vest over a period of four years from the date of the option grant. Performance-based options vest upon the achievement of specified milestones. Other stock awards (restricted stock awards and restricted stock units) have variable vesting schedules as determined by our board of directors on the date of grant. Under certain circumstances, options may be exercised prior to vesting, subject to our right to repurchase the shares underlying such option at the exercise price paid per share. Our repurchase rights would generally terminate on a vesting schedule identical to the vesting schedule of the exercised option. During 2018, we have not repurchased any shares under the 2018 Plan. As of December 31, 2018, we have no shares outstanding subject to repurchase under the 2018 Plan. As of December 31, 2018, our Non‑Employee Director Compensation Policy adopted by our board of directors in March 2014 and amended by our board of directors in February 2015, May 2015, February 2016, January 2018, May 2018, October 2018 and January 2019 provides for the automatic grant to non‑employee directors of the following types of equity awards under the 2018 Plan: First Director Option. Each person who becomes a non‑employee director, whether by election by our stockholders or by appointment by our board of directors to fill a vacancy, will automatically be granted an option to purchase 12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option to purchase 70,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06 Directors’ Stock Option Plan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award agreements thereunder. The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2018 Inducement Award Plan In December 2018, our board of directors approved the adoption of the 2018 Inducement Award Plan, or the Inducement Plan, pursuant to which we reserved 3,000,000 shares of Geron common stock (subject to customary adjustments in the event of a change in capital structure) to be used exclusively for grants of inducement awards to individuals who were not previously Geron employees or directors, other than following a bona fide period of non-employment.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the 2018 Plan. As of December 31, 2018, we had not granted any awards under the Inducement Plan Directors’ Market Value Stock Purchase Plan In October 2018, our board of directors adopted a Directors’ Market Value Stock Purchase Plan, or the Directors Market Plan. A total of 1,000,000 shares of Geron common stock has been reserved for the Directors Market Plan. Under the Directors Market Plan, non-employee directors may purchase shares of Geron common stock at the prevailing market price on the purchase date with cash compensation payable to them for their services as a board member. As stated in Geron’s Non-Employee Director Compensation Policy, each non-employee director receives annual cash compensation, payable quarterly in arrears, for their services on the board and various committees of the board. As provided in the Non-Employee Director Compensation Policy, a non-employee director may elect to receive fully vested shares of common stock in lieu of cash and such shares shall be issuable from the Directors Market Plan. As of December 31, 2018, we have not issued any shares under the Directors Market Plan. Aggregate option and award activity for the 2002 Plan, 2011 Plan, 2018 Plan, 2006 Directors Plan, Inducement Plan and Directors Market Plan is as follows:
Outstanding Options
Weighted Average
Aggregate
Shares
Weighted Average
Remaining
Intrinsic
Available
Number of
Exercise Price
Contractual Life
Value
For Grant
Shares
Per Share
(In years)
(In thousands)
Balance at December 31, 2017
6,202,727
22,408,529
$
2.96
Additional shares authorized
14,000,000
—
$
—
Options granted
(9,265,000
)
9,265,000
(1)
$
2.07
Awards granted
(139,652
)
—
$
—
Options exercised
—
(3,144,878
)
$
2.20
Options cancelled/forfeited/expired
1,166,324
(1,242,699
)
$
3.48
Balance at December 31, 2018
11,964,399
27,285,952
(1)
$
2.72
6.71
$
—
Options exercisable at December 31, 2018
16,464,746
$
3.13
5.10
$
—
Options fully vested and expected to vest at December 31, 2018
26,293,625
$
2.75
6.61
$
—
(1)
Includes 4,500,000 performance-based stock options that have not achieved certain strategic milestones. The aggregate intrinsic value in the preceding table represents the total intrinsic value, based on Geron’s closing stock price of $1.00 per share as of December 31, 2018, which would have been received by the option holders had all the option holders exercised their options as of that date. We have not granted any options with an exercise price below or greater than the fair market value of our common stock on the date of grant in 2018, 2017 or 2016. As of December 31, 2018, 2017 and 2016, there were 16,464,746, 17,249,032 and 14,074,457 exercisable options outstanding at weighted average exercise prices per share of $3.13, $3.03 and $2.99, respectively. The total pretax intrinsic value of stock options exercised during 2018, 2017 and 2016 was $8,812,000, $15,000 and $595,000, respectively. Cash received from the exercise of options in 2018, 2017 and 2016 totaled approximately $6,929,000, $18,000 and $493,000, respectively. Information about stock options outstanding as of December 31, 2018 is as follows:
Options Outstanding
Weighted Average
Weighted Average
Remaining
Number of
Exercise Price
Contractual Life
Exercise Price Range
Shares
Per Share
(In years)
$1.10 - $1.72
10,290,050
$
1.61
7.04
$1.73 - $2.45
7,144,384
$
2.27
7.65
$2.54 - $5.01
8,055,105
$
3.95
6.06
$5.09 - $7.31
1,796,413
$
5.33
4.03
$1.10 - $7.31
27,285,952
(1)
$
2.72
6.71
(1)
Includes 4,500,000 performance-based stock options that have not achieved certain strategic milestones. Aggregate restricted stock activity for the 2011 Plan and the 2018 Plan is as follows:
Weighted Average
Weighted Average
Grant Date
Remaining
Number of
Fair Value
Contractual Term
Shares
Per Share
(In years)
Non-vested restricted stock at December 31, 2017
—
$
—
—
Granted
73,980
$
1.91
Vested
(73,980
)
$
1.91
Non-vested restricted stock at December 31, 2018
—
$
—
—
The weighted average grant date fair value of restricted stock granted during the years ended December 31, 2018, 2017 and 2016 was $1.91, $2.20 and $2.44 per share, respectively. The total fair value of restricted stock that vested during 2018, 2017 and 2016 was $141,000, $159,000 and $54,000,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Under the 2014 Purchase Plan, we are authorized to sell to eligible employees up to an aggregate of 1,000,000 shares of Geron common stock. As of December 31, 2018, an aggregate of 123,092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duration, with the last day of such period designated a purchase date. Under the terms of the 2014 Purchase Plan, employees can choose to have up to 10%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of the lower of (i) the fair market value per share of Geron common stock on the employee’s entry date into that offering period or (ii) the fair market value per share of Geron common stock on the purchase date. If the fair market value per share of Geron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ervice-based and performance-based stock options and employee stock purchases. The fair value for service‑based restricted stock awards is determined using the fair value of our common stock on the date of grant. As stock‑based compensation expense recognized in the statements of operations for the years ended December 31, 2018, 2017 and 2016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ith the adoption of Accounting Standards Update No. 2016-09, Improvements to Employee Share Based Payment Accounting In 2018, our board of directors awarded performance-based stock options to certain employees. These performance-based stock options are included in the outstanding options table above. Performance-based options vest only upon achievement of discrete strategic milestones. Stock-based compensation expense for performance-based op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ever. We recognize stock‑based compensation expense for service-based stock options on a straight‑line basis over the requisite service period, which is generally the vesting period. We have not recognized any stock-based compensation expense for performance-based stock options in our statements of operations for the year ended December 31, 2018, as the achievement of the specified strategic milestones was not considered probable during that time. The following table summarizes the stock‑based compensation expense related to service-based stock options, restricted stock awards and employee stock purchases for the years ended December 31, 2018, 2017 and 2016 which was allocated as follows:
Year Ended December 31,
(In thousands)
2018
2017
2016
Research and development
$
949
$
988
$
1,275
General and administrative
5,419
7,156
6,970
Stock-based compensation expense included in operating expenses
$
6,368
$
8,144
$
8,245
The fair value of stock options granted in 2018, 2017 and 2016 has been estimated at the date of grant using the Black Scholes option‑pricing model with the following assumptions:
Year Ended December 31,
2018
2017
2016
Dividend yield
0%
0%
0%
Expected volatility range
0.821 to 0.990
0.884 to 0.892
0.888 to 0.890
Risk-free interest rate range
2.55% to 3.11%
1.98% to 1.99%
1.21% to 1.38%
Expected term range
5.25 - 6.62 yrs
5.5 yrs
5.5 yrs The fair value of employee stock purchases in 2018, 2017 and 2016 has been estimated using the Black Scholes option‑pricing model with the following assumptions:
Year Ended December 31,
2018
2017
2016
Dividend yield
0%
0%
0%
Expected volatility range
0.437 to 0.475
0.577 to 0.641
0.641 to 0.684
Risk-free interest rate range
1.53% to 1.76%
0.45% to 0.89%
0.28% to 0.45%
Expected term range
6 - 12 mos
6 - 12 mos
6 - 12 mo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Based on the Black Scholes option‑pricing model, the weighted average estimated fair value of stock options granted during the years ended December 31, 2018, 2017 and 2016 was $1.52, $1.58 and $1.83 per share, respectively. The weighted average estimated fair value of employees’ purchase rights for the years ended December 31, 2018, 2017 and 2016 was $0.56, $0.75 and $1.01 per share, respectively. As of December 31, 2018, total compensation cost related to unvested share‑based payment awards not yet recognized, net of estimated forfeitures and assuming no probability of achievement for outstanding performance-based stock options, was $8,814,000, which is expected to be recognized over the next 27 months on a weighted‑average basis. 401(k) Plan Matching Contributions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Prior to 2014, our board of directors approved matching contributions for the Geron 401K Plan in our common stock, which vested ratably over four years for each year of service completed by our employees, commencing from the date of hire. Stock‑Based Compensation to Service Providers We grant stock options and restricted stock awards to consultants from time to time in exchange for services performed for us. In general, the stock options and restricted stock awards vest over the contractual period of the consulting arrangement.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50,000, $41,000 and $104,000 for the vested portion of the fair value of stock options and restricted stock awards held by consultants in 2018, 2017 and 2016, respectively. We have also issued common stock to non‑employee directors and consultants. For stock issuances where services are to be performed for us, we record a prepaid asset equal to the fair market value of the shares on the date of issuance and amortize the fair value of the shares to our operating expenses on a pro‑rata basis as services are performed. For stock issuances where services have been performed for us, we record the fair market value of the shares on the date of issuance to offset the amounts owed. In 2018, 2017 and 2016, we issued 73,980, 72,066 and 21,541 shares of common stock, respectively, in exchange for services provided. In 2018, 2017 and 2016, we recognized approximately $141,000, $159,000 and $52,000, respectively, of expense in connection with stock grants to non‑employee directors and consultants. Common Stock Reserved for Future Issuance Common stock reserved for future issuance as of December 31, 2018 is as follows:
Outstanding stock options
27,285,952
Options and awards available for grant
11,964,399
Employee stock purchase plan
876,908
Warrant outstanding
537,893
Total
40,665,152</t>
  </si>
  <si>
    <t>INCOME TAXES</t>
  </si>
  <si>
    <t>Income Tax Disclosure [Abstract]</t>
  </si>
  <si>
    <t>8.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8
2017
(In thousands)
Net operating loss carryforwards
$
192,100
$
187,700
Research credits
35,500
34,300
Capitalized research and development
2,500
2,500
License fees
—
100
Other-net
7,000
8,200
Total deferred tax assets
237,100
232,800
Valuation allowance for deferred tax assets
(237,100
)
(232,800
)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4,300,000 and $9,600,000 for the years ended December 31, 2018 and 2016, respectively, and decreased by $89,400,000 during the year ended December 31, 2017. No income tax benefit was realized from stock options exercised in 2018 because our net deferred tax assets have been fully offset by a valuation allowance. As of December 31, 2018, we had domestic federal net operating loss carryforwards of approximately $816,800,000. Of this, $788,500,000 will expire at various dates beginning in 2019 through 2037 and the remaining will carryforward indefinitely under the new tax laws, but is subject to an 80% taxable income limitation. As of December 31, 2018, we had state net operating loss carryforwards of approximately $294,800,000 expiring at various dates beginning in 2028 through 2038, if not utilized. We also had federal research and development tax credit carryforwards of approximately $35,500,000 expiring at various dates beginning in 2019 through 2038, if not utilized. Our state research and development tax credit carryforwards of approximately $19,200,000 carry forward indefinitely.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 On December 22, 2017, the Tax Cuts and Jobs Act of 2017, or 2017 Tax Act, was signed into law. Among other things, the 2017 Tax Act permanently lowers the corporate federal income tax rate to 21% from the previous maximum rate of 35%, effective for tax years including or commencing January 1, 2018. In accordance with GAAP, we remeasured the carrying value of our deferred tax assets as of December 31, 2017 using the new enacted corporate federal income tax rate of 21%. This remeasurement reduced our aggregate deferred tax assets and correspondingly reduced the valuation allowance by approximately $102,300,000. The remeasurement did not impact our financial statements. In accordance with Staff Accounting Bulletin 118, as of December 31, 2017, we made a reasonable estimate of the effects of the 2017 Tax Act on our existing deferred tax assets. Our preliminary estimate and the remeasurement of our deferred tax assets was subject to further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In the fourth quarter of 2018, we completed our analysis to determine the effect of the 2017 Tax Act. No material adjustments were noted from the completion of the analysis as of December 31, 2018. We adopted the provision of the standard for accounting for uncertainties in income taxes on January 1, 2007. Upon adoption, we recognized no material adjustment in the liability for unrecognized tax benefits. At December 31, 2018, we had approximately $16,400,000 of unrecognized tax benefits, none of which would currently affect our effective tax rate if recognized due to our deferred tax assets being fully offset by a valuation allowance. A reconciliation of the beginning and ending amounts of unrecognized tax benefits is as follows (in thousands):
Balance as of December 31, 2017
$
15,900
Decrease related to prior year tax positions
(100
)
Increase related to current year tax positions
600
Balance as of December 31, 2018
$
16,400
If applicable, we would classify interest and penalties related to uncertain tax positions in income tax expense. Through December 31, 2018, there has been no interest expense or penalties related to unrecognized tax benefits. We do not currently expect any significant changes to unrecognized tax benefits during the fiscal year ended December 31, 2019.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si>
  <si>
    <t>STATEMENTS OF CASH FLOWS DATA</t>
  </si>
  <si>
    <t>Supplemental Cash Flow Elements [Abstract]</t>
  </si>
  <si>
    <t>9. STATEMENTS OF CASH FLOWS DATA
Year Ended December 31,
2018
2017
2016
(In thousands)
Supplemental investing activities:
Net unrealized gain (loss) on marketable securities
$
24
$
(154
)
$
160
We have not made any cash payments for taxes or interest for the years ended December 31, 2018, 2017 and 2016.</t>
  </si>
  <si>
    <t>SELECTED QUARTERLY FINANCIAL INFORMATION (UNAUDITED)</t>
  </si>
  <si>
    <t>Quarterly Financial Information Disclosure [Abstract]</t>
  </si>
  <si>
    <t>First
Second
Third
Fourth
Quarter
Quarter
Quarter
Quarter
(In thousands, except per share amounts)
Year Ended December 31, 2018:
Revenues
$
318
$
208
$
165
$
375
Operating expenses
7,755
7,450
6,970
9,964
Net loss
(7,186
)
(6,934
)
(5,597
)
(7,300
)
Basic and diluted net loss per share
$
(0.04
)
$
(0.04
)
$
(0.03
)
$
(0.04
)
Year Ended December 31, 2017:
Revenues
$
537
$
174
$
163
$
191
Operating expenses
8,031
6,905
7,407
7,977
Net loss
(7,183
)
(6,405
)
(6,899
)
(7,429
)
Basic and diluted net loss per share
$
(0.05
)
$
(0.04
)
$
(0.04
)
$
(0.05
) Basic and diluted net loss per share are computed independently for each of the quarters presented. Therefore, the sum of the quarters may not be equal to the full year net loss per share amounts.</t>
  </si>
  <si>
    <t>SUBSEQUENT EVENT</t>
  </si>
  <si>
    <t>Subsequent Events [Abstract]</t>
  </si>
  <si>
    <t>11. SUBSEQUENT EVENT We have engaged Parexel as our contract research organization to support imetelstat clinical development activities. Parexel will provide contract research services related to clinical trials conducted by us, in accordance with the terms of the Master Services Agreement, or the MSA, that we entered into with Parexel on January 30, 2019, and related work orders. We may terminate the MSA and/or any work order without cause on prior written notice to Parexel. Contemporaneously with entering the MSA, we entered into a first work order with Parexel, under which Parexel will provide services related to IMerge. Under the first work order, we will pay Parexel service fees and pass-through expenses estimated to be approximately $33 million in the aggregate for Parexel’s services related to IMerge.</t>
  </si>
  <si>
    <t>ORGANIZATION AND SUMMARY OF SIGNIFICANT ACCOUNTING POLICIES (Policies)</t>
  </si>
  <si>
    <t>Organization Consolidation And Presentation Of Financial Statements [Abstract]</t>
  </si>
  <si>
    <t>Prior Period Reclassifications</t>
  </si>
  <si>
    <t>Prior Period Reclassifications With the adoption of Accounting Standards Update, or ASU, No. 2016-18, Statement of Cash Flows (Topic 230) Restricted Cash, or ASU No. 2016-18, the prior period presentation of cash and cash equivalents in the statements of cash flows has been updated to conform with current period presentation. See “New Accounting Pronouncements – Recently Adopted” in this Note 1 for further discussion of the adoption of ASU No. 2016-18. In addition, the prior period presentation of certain cash flows from financing activities in the statements of cash flows has been updated to conform with current period presentation.</t>
  </si>
  <si>
    <t>Net Loss Per Share</t>
  </si>
  <si>
    <t xml:space="preserve">Net Loss Per Share Basic net income </t>
  </si>
  <si>
    <t>Use of Estimates</t>
  </si>
  <si>
    <t>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t>
  </si>
  <si>
    <t>Fair Value of Financial Instruments</t>
  </si>
  <si>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sponsored enterprise securities, commercial paper and corporate notes. We classify our marketable debt securities as available‑for‑sale. We record available‑for‑sale debt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years ended December 31, 2018, 2017 and 2016. See Note 2 on Fair Value Measurements. Equity Investments With the adoption of ASU No. 2016-01, Financial Instruments - Overall: Recognition and Measurement of Financial Assets and Financial Liabilities</t>
  </si>
  <si>
    <t>Revenue Recognition</t>
  </si>
  <si>
    <t>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period,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period,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over time in a manner proportionate to the costs we incurred to perform the services using the input metho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Until the sponsorship responsibilities for imetelstat transfer from Janssen to us, including the U.S. Investigational New Drug, or IND, application and all foreign regulatory applications, Janssen will continue conducting ongoing clinical trials of imetelstat during the transition of the program to us. For the clinical development activities being conducted by Janssen under the Collaboration Agreement, which was terminated effective September 28, 2018, we monitor patient enrollment levels and related activities to the extent possible through discussions with Janssen personnel and base our estimates of clinical trial cost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based on the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 For additional information, see Note 7 on Stockholders’ Equity.</t>
  </si>
  <si>
    <t>Accumulated Other Comprehensive Loss Accumulated other comprehensive loss includes certain changes in stockholders’ equity which are excluded from net income (loss). Accumulated other comprehensive loss on our balance sheets as of December 31, 2018 and 2017 is solely comprised of net unrealized gains and losses on marketable securities.</t>
  </si>
  <si>
    <t>Income Taxes</t>
  </si>
  <si>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si>
  <si>
    <t>Concentrations of Customers and Suppliers</t>
  </si>
  <si>
    <t xml:space="preserve">Concentrations of Customers and Suppliers The majority of our revenues was earned in the United States. Two customers accounted for approximately 59% and 39% of our 2018 and 2017 revenues, respectively. Approximately 81% of our 2016 revenues represented an upfront payment from Janssen Pharmaceuticals, Inc., or Janssen Pharmaceuticals, in connection with a license agreement signed in September 2016, or the License Agreement. </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Recent Accounting Pronouncements New Accounting Pronouncements – Recently Adopted In May 2014, the Financial Accounting Standards Board, or FASB, issued ASU No. 2014-09, which amends the guidance for accounting for revenue from contracts with customers. This ASU superseded the revenue recognition requirements in Accounting Standards Codification Topic 605, Revenue Recognition We adopted Topic 606 on January 1, 2018 using the modified retrospective transition method for those agreements which were not completed as of January 1, 2018. Financial results for the reporting periods beginning after January 1, 2018 are presented under Topic 606, while prior period amounts have not been adjusted and continue to be reported in accordance with our historical accounting under Topic 605. In connection with the adoption of Topic 606, we recognized a cumulative-effect adjustment to our opening balance of accumulated deficit and an increase to interest and other receivables of $204,000 as of January 1, 2018 for projected sales-based royalties on product sales occurring in 2017 for which payments had not yet been received as of December 31, 2017. Such royalties were recognized as revenue in prior periods when payments were received from our licensees. In accordance with Topic 606-10-50-14a, we have elected to exclude providing further information about our sales-based royalties. The adoption of Topic 606 did not result in any changes to the estimated transaction price or the performance obligations for current agreements or the amounts allocated to satisfied performance obligations. We do not have any deferred revenue associated with unsatisfied performance obligations. Since we view our operations as a single segment and all of our revenues are recognized at a point in time from similar license agreements, disaggregated revenue disclosures would not materially provide additional information. In 2018, the application of Topic 606 did not have a material impact on our financial results in comparison to results that would have been realized if we had continued to apply Topic 605. Additionally, we do not expect the application of Topic 606 to have a material impact on our financial results on an ongoing basis in comparison to results that would have been realized if we had continued to apply Topic 605. In January 2016, the FASB issued ASU 2016-01 which requires equity investments to be measured at fair value with changes in fair value recognized in the statements of operations. To further clarify ASU 2016-01, the FASB issued ASU No. 2018-03, Technical Corrections and Improvements to Financial Instruments - Overall (Subtopic 825-10): Recognition and Measurement of Financial Assets and Financial Liabilities in Sienna Cancer Diagnostics Limited, or Sienna we remeasured the fair value of our equity investment in Sienna at each reporting date in 2018 The cumulative-effect adjustments to our January 1, 2018 balance sheet for the adoption of Topic 606 and ASU 2016-01 and ASU 2018-03 were as follows (in thousands):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 As of January 1, 2018, we also adopted ASU No. 2016-15, Classification of Certain Cash Receipts and Cash Payments Statement of Cash Flows (Topic 230) Restricted Cash Compensation — Stock Compensation: Scope of Modification Accounting New Accounting Pronouncements – Issued But Not Yet Adopted In February 2016, the FASB issued ASU 2016-02, Leases (Topic 842) Leases (Topic 842): Targeted Improvements We adopted ASU 2016-02 on January 1, 2019 using the modified retrospective method as allowed under ASU 2018-11 by recording a cumulative-effect adjustment to the opening balance of retained earnings on January 1, 2019. In evaluating the impact of adopting the new lease guidance, we have determined that our current operating lease for our office space will require us to record an asset and an obligation for the arrangement of approximately $719,000 upon adoption of ASU 2016-02. We have also evaluated other rental and equipment service contracts and believe such agreements do not contain any embedded lease arrangements. We will elect the practical expedients upon transition that will retain the lease classification and initial direct costs for any leases that existed prior to the adoption of these standards. In June 2016, the FASB issued ASU 2016-13, Measurement of Credit Losses on Financial Instruments Codification Improvements to Topic 326, Financial Instruments - Credit Losses In June 2018, the FASB issued ASU 2018-07, Improvements to Nonemployee Share-Based Payment Accounting In August 2018, the FASB issued ASU 2018-13, Disclosure Framework — Changes to the Disclosure Requirements for Fair Value Measurement, In August 2018, the Securities and Exchange Commission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ing March 31, 2019. Upon adoption, we will include a Statement of Stockholders’ Equity with each quarterly filing on Form 10-Q. In November 2018, the FASB issued ASU 2018-18, Collaborative Arrangements (Topic 808): Clarifying the Interaction Between Topic 808 and Topic 606</t>
  </si>
  <si>
    <t>ORGANIZATION AND SUMMARY OF SIGNIFICANT ACCOUNTING POLICIES (Tables)</t>
  </si>
  <si>
    <t>Schedule of cumulative effect adjustments for the adoption of Topic 606 and ASU 2016-01 and ASU 2018-03</t>
  </si>
  <si>
    <t>The cumulative-effect adjustments to our January 1, 2018 balance sheet for the adoption of Topic 606 and ASU 2016-01 and ASU 2018-03 were as follows (in thousands):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t>
  </si>
  <si>
    <t>FAIR VALUE MEASUREMENTS (Tables)</t>
  </si>
  <si>
    <t>Schedule of cash equivalents, restricted cash and marketable securities by security type</t>
  </si>
  <si>
    <t>Cash equivalents, restricted cash and marketable securities by security type at December 31, 2018 were as follows:
Gross
Gross
Amortized
Unrealized
Unrealized
Estimated
(In thousands)
Cost
Gains
Losses
Fair Value
Included in cash and cash equivalents:
Money market funds
$
7,003
$
—
$
—
$
7,003
Restricted cash:
Certificate of deposit
$
269
$
—
$
—
$
269
Marketable securities:
Commercial paper (due in less than one year)
$
57,594
$
22
$
(29
)
$
57,587
Corporate notes (due in less than one year)
95,238
7
(118
)
95,127
Corporate notes (due in one to two years)
18,647
—
(65
)
18,582
$
171,479
$
29
$
(212
)
$
171,296
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t>
  </si>
  <si>
    <t>Schedule of cash equivalents and marketable securities with unrealized losses</t>
  </si>
  <si>
    <t>Cash equivalents and marketable securities with unrealized losses that have been in a continuous unrealized loss position for less than 12 months and 12 months or longer at December 31, 2018 and 2017 were as follows:
Less Than 12 Months
12 Months or Greater
Total
Gross
Gross
Gross
Estimated
Unrealized
Estimated
Unrealized
Estimated
Unrealized
(In thousands)
Fair Value
Losses
Fair Value
Losses
Fair Value
Losses
As of December 31, 2018:
Commercial paper (due in less than one year)
$
22,628
$
(29
)
$
—
$
—
$
22,628
$
(29
)
Corporate notes (due in less than one year)
66,557
(82
)
14,221
(36
)
80,778
(118
)
Corporate notes (due in one to two years)
18,582
(65
)
—
—
18,582
(65
)
$
107,767
$
(176
)
$
14,221
$
(36
)
$
121,988
$
(212
)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t>
  </si>
  <si>
    <t>Schedule of financial instruments measured at fair value on recurring basis</t>
  </si>
  <si>
    <t>The following table presents information about our financial instruments that are measured at fair value on a recurring basis as of December 31, 2018 and 2017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18:
Money market funds ( 1)
$
7,003
$
—
$
—
$
7,003
Commercial paper ( 2)
—
57,587
—
57,587
Corporate notes ( 2)(3)
—
113,709
—
113,709
Equity investment ( 4)
—
585
—
585
Total
$
7,003
$
171,881
$
—
$
178,884
As of December 31, 2017:
Money market funds ( 1)
$
11,030
$
—
$
—
$
11,030
Government-sponsored enterprise securities ( 2)
—
12,460
—
12,460
Commercial paper ( 1)(2)
—
13,173
—
13,173
Corporate notes ( 1)(2)(3)
—
70,950
—
70,950
Total
$
11,030
$
96,583
$
—
$
107,613
(1)
Included in cash and cash equivalents on our balance sheets.
(2)
Included in current portion of marketable securities on our balance sheets.
(3)
Included in noncurrent portion of marketable securities on our balance sheets.
(4)
Included in other assets on our balance sheets. See “Equity Investment” in this Note 2 for further discussion of this equity investment.</t>
  </si>
  <si>
    <t>PROPERTY AND EQUIPMENT (Tables)</t>
  </si>
  <si>
    <t>Schedule of property and equipment, stated at cost</t>
  </si>
  <si>
    <t>Property and equipment, stated at cost, is comprised of the following:
December 31,
(In thousands)
2018
2017
Furniture and computer equipment
$
727
$
711
Leasehold improvements
111
111
838
822
Less accumulated depreciation and amortization
(779
)
(720
)
$
59
$
102</t>
  </si>
  <si>
    <t>ACCRUED LIABILITIES (Tables)</t>
  </si>
  <si>
    <t>Schedule of accrued liabilities</t>
  </si>
  <si>
    <t>December 31,
(In thousands)
2018
2017
Professional legal and accounting fees
$
327
$
272
Clinical trial costs
529
516
Other
461
138
$
1,317
$
926</t>
  </si>
  <si>
    <t>STOCKHOLDERS' EQUITY (Tables)</t>
  </si>
  <si>
    <t>Schedule of aggregate option and award activity</t>
  </si>
  <si>
    <t xml:space="preserve">Aggregate option and award activity for the 2002 Plan, 2011 Plan, 2018 Plan, 2006 Directors Plan, Inducement Plan and Directors Market Plan is as follows:
Outstanding Options
Weighted Average
Aggregate
Shares
Weighted Average
Remaining
Intrinsic
Available
Number of
Exercise Price
Contractual Life
Value
For Grant
Shares
Per Share
(In years)
(In thousands)
Balance at December 31, 2017
6,202,727
22,408,529
$
2.96
Additional shares authorized
14,000,000
—
$
—
Options granted
(9,265,000
)
9,265,000
(1)
$
2.07
Awards granted
(139,652
)
—
$
—
Options exercised
—
(3,144,878
)
$
2.20
Options cancelled/forfeited/expired
1,166,324
(1,242,699
)
$
3.48
Balance at December 31, 2018
11,964,399
27,285,952
(1)
$
2.72
6.71
$
—
Options exercisable at December 31, 2018
16,464,746
$
3.13
5.10
$
—
Options fully vested and expected to vest at December 31, 2018
26,293,625
$
2.75
6.61
$
—
(1)
Includes 4,500,000 performance-based stock options that have not achieved certain strategic milestones. </t>
  </si>
  <si>
    <t>Schedule of information about stock options outstanding by exercise price range</t>
  </si>
  <si>
    <t xml:space="preserve">Information about stock options outstanding as of December 31, 2018 is as follows:
Options Outstanding
Weighted Average
Weighted Average
Remaining
Number of
Exercise Price
Contractual Life
Exercise Price Range
Shares
Per Share
(In years)
$1.10 - $1.72
10,290,050
$
1.61
7.04
$1.73 - $2.45
7,144,384
$
2.27
7.65
$2.54 - $5.01
8,055,105
$
3.95
6.06
$5.09 - $7.31
1,796,413
$
5.33
4.03
$1.10 - $7.31
27,285,952
(1)
$
2.72
6.71
(1)
Includes 4,500,000 performance-based stock options that have not achieved certain strategic milestones. </t>
  </si>
  <si>
    <t>Schedule of aggregate restricted stock activity</t>
  </si>
  <si>
    <t>Aggregate restricted stock activity for the 2011 Plan and the 2018 Plan is as follows:
Weighted Average
Weighted Average
Grant Date
Remaining
Number of
Fair Value
Contractual Term
Shares
Per Share
(In years)
Non-vested restricted stock at December 31, 2017
—
$
—
—
Granted
73,980
$
1.91
Vested
(73,980
)
$
1.91
Non-vested restricted stock at December 31, 2018
—
$
—
—</t>
  </si>
  <si>
    <t>Summary of allocation of stock-based compensation expense related to share-based payment awards</t>
  </si>
  <si>
    <t>Year Ended December 31,
(In thousands)
2018
2017
2016
Research and development
$
949
$
988
$
1,275
General and administrative
5,419
7,156
6,970
Stock-based compensation expense included in operating expenses
$
6,368
$
8,144
$
8,245</t>
  </si>
  <si>
    <t>Schedule of assumptions used to estimate the fair value of stock options granted</t>
  </si>
  <si>
    <t>The fair value of stock options granted in 2018, 2017 and 2016 has been estimated at the date of grant using the Black Scholes option‑pricing model with the following assumptions:
Year Ended December 31,
2018
2017
2016
Dividend yield
0%
0%
0%
Expected volatility range
0.821 to 0.990
0.884 to 0.892
0.888 to 0.890
Risk-free interest rate range
2.55% to 3.11%
1.98% to 1.99%
1.21% to 1.38%
Expected term range
5.25 - 6.62 yrs
5.5 yrs
5.5 yrs</t>
  </si>
  <si>
    <t>Schedule of assumptions used to estimate the fair value of employee stock purchases under the purchase plan</t>
  </si>
  <si>
    <t xml:space="preserve">The fair value of employee stock purchases in 2018, 2017 and 2016 has been estimated using the Black Scholes option‑pricing model with the following assumptions:
Year Ended December 31,
2018
2017
2016
Dividend yield
0%
0%
0%
Expected volatility range
0.437 to 0.475
0.577 to 0.641
0.641 to 0.684
Risk-free interest rate range
1.53% to 1.76%
0.45% to 0.89%
0.28% to 0.45%
Expected term range
6 - 12 mos
6 - 12 mos
6 - 12 mos </t>
  </si>
  <si>
    <t>Schedule of common stock reserved for future issuance</t>
  </si>
  <si>
    <t>Common stock reserved for future issuance as of December 31, 2018 is as follows:
Outstanding stock options
27,285,952
Options and awards available for grant
11,964,399
Employee stock purchase plan
876,908
Warrant outstanding
537,893
Total
40,665,152</t>
  </si>
  <si>
    <t>INCOME TAXES (Tables)</t>
  </si>
  <si>
    <t>Schedule of significant components of the entity's deferred tax assets</t>
  </si>
  <si>
    <t>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8
2017
(In thousands)
Net operating loss carryforwards
$
192,100
$
187,700
Research credits
35,500
34,300
Capitalized research and development
2,500
2,500
License fees
—
100
Other-net
7,000
8,200
Total deferred tax assets
237,100
232,800
Valuation allowance for deferred tax assets
(237,100
)
(232,800
)
Net deferred tax assets
$
—
$
—</t>
  </si>
  <si>
    <t>Schedule of reconciliation of the beginning and ending amounts of unrecognized tax benefits</t>
  </si>
  <si>
    <t>A reconciliation of the beginning and ending amounts of unrecognized tax benefits is as follows (in thousands):
Balance as of December 31, 2017
$
15,900
Decrease related to prior year tax positions
(100
)
Increase related to current year tax positions
600
Balance as of December 31, 2018
$
16,400</t>
  </si>
  <si>
    <t>STATEMENTS OF CASH FLOWS DATA (Tables)</t>
  </si>
  <si>
    <t>Supplemental schedule of non-cash operating and investing activities</t>
  </si>
  <si>
    <t>Year Ended December 31,
2018
2017
2016
(In thousands)
Supplemental investing activities:
Net unrealized gain (loss) on marketable securities
$
24
$
(154
)
$
160</t>
  </si>
  <si>
    <t>SELECTED QUARTERLY FINANCIAL INFORMATION (UNAUDITED) (Tables)</t>
  </si>
  <si>
    <t>Schedule of selected quarterly financial information (unaudited)</t>
  </si>
  <si>
    <t xml:space="preserve">First
Second
Third
Fourth
Quarter
Quarter
Quarter
Quarter
(In thousands, except per share amounts)
Year Ended December 31, 2018:
Revenues
$
318
$
208
$
165
$
375
Operating expenses
7,755
7,450
6,970
9,964
Net loss
(7,186
)
(6,934
)
(5,597
)
(7,300
)
Basic and diluted net loss per share
$
(0.04
)
$
(0.04
)
$
(0.03
)
$
(0.04
)
Year Ended December 31, 2017:
Revenues
$
537
$
174
$
163
$
191
Operating expenses
8,031
6,905
7,407
7,977
Net loss
(7,183
)
(6,405
)
(6,899
)
(7,429
)
Basic and diluted net loss per share
$
(0.05
)
$
(0.04
)
$
(0.04
)
$
(0.05
) </t>
  </si>
  <si>
    <t>ORGANIZATION AND SUMMARY OF SIGNIFICANT ACCOUNTING POLICIES - ANTI-DILUTIVE SHARES (Details) - shares</t>
  </si>
  <si>
    <t>Stock options and warrants excluded from diluted net loss per share calculation due to net loss position</t>
  </si>
  <si>
    <t>Antidilutive Securities Excluded from Computation of Earnings Per Share</t>
  </si>
  <si>
    <t>Potential dilutive securities excluded from diluted earnings (loss) per share calculation (in shares)</t>
  </si>
  <si>
    <t>ORGANIZATION AND SUMMARY OF SIGNIFICANT ACCOUNTING POLICIES - USEFUL LIVES OF ASSETS (Details)</t>
  </si>
  <si>
    <t>Depreciation [Abstract]</t>
  </si>
  <si>
    <t>Estimated useful lives of assets</t>
  </si>
  <si>
    <t>4 years</t>
  </si>
  <si>
    <t>ORGANIZATION AND SUMMARY OF SIGNIFICANT ACCOUNTING POLICIES - CONCENTRATIONS OF CUSTOMERS AND SUPPLIERS (Details) - customer</t>
  </si>
  <si>
    <t>Concentration risk</t>
  </si>
  <si>
    <t>Number of customers</t>
  </si>
  <si>
    <t>Customer | Revenue</t>
  </si>
  <si>
    <t>Concentration risk percentage</t>
  </si>
  <si>
    <t>59.00%</t>
  </si>
  <si>
    <t>39.00%</t>
  </si>
  <si>
    <t>81.00%</t>
  </si>
  <si>
    <t>ORGANIZATION AND SUMMARY OF SIGNIFICANT ACCOUNTING POLICIES - CUMULATIVE EFFECT ADJUSTMENT (Details) - USD ($) $ in Thousands</t>
  </si>
  <si>
    <t>Jan. 01, 2019</t>
  </si>
  <si>
    <t>Jan. 01, 2018</t>
  </si>
  <si>
    <t>New Accounting Pronouncements Or Change In Accounting Principle [Line Items]</t>
  </si>
  <si>
    <t>Adjustment to accumulated deficit</t>
  </si>
  <si>
    <t>ASU 2016-02 | Subsequent Event</t>
  </si>
  <si>
    <t>Operating lease asset and obligation</t>
  </si>
  <si>
    <t>ORGANIZATION AND SUMMARY OF SIGNIFICANT ACCOUNTING POLICIES - CUMULATIVE EFFECT ADJUSTMENTS FOR THE ADOPTION OF TOPIC 606 AND ASU 2016-01 AND ASU 2018-03 (Details) - USD ($) $ in Thousands</t>
  </si>
  <si>
    <t>ASSETS</t>
  </si>
  <si>
    <t>ASU 2014-09 | Adjustments Due to Topic 606</t>
  </si>
  <si>
    <t>Adjustments Due to ASU 2016-01 and ASU 2018-03</t>
  </si>
  <si>
    <t>FAIR VALUE MEASUREMENTS - SECURITY TYPE (Details) - USD ($) $ in Thousands</t>
  </si>
  <si>
    <t>Included in cash and cash equivalents:</t>
  </si>
  <si>
    <t>Amortized Cost</t>
  </si>
  <si>
    <t>Gross Unrealized Losses</t>
  </si>
  <si>
    <t>Estimated Fair Value</t>
  </si>
  <si>
    <t>Restricted cash:</t>
  </si>
  <si>
    <t>Marketable securities:</t>
  </si>
  <si>
    <t>Gross Unrealized Gains</t>
  </si>
  <si>
    <t>Money market funds</t>
  </si>
  <si>
    <t>Corporate notes</t>
  </si>
  <si>
    <t>Certificate of deposit</t>
  </si>
  <si>
    <t>Commercial paper (due in less than one year)</t>
  </si>
  <si>
    <t>Corporate notes (due in less than one year)</t>
  </si>
  <si>
    <t>Corporate notes (due in one to two years)</t>
  </si>
  <si>
    <t>Commercial paper</t>
  </si>
  <si>
    <t>Government-sponsored enterprise securities (due in less than one year)</t>
  </si>
  <si>
    <t>FAIR VALUE MEASUREMENTS - SECURITIES WITH UNREALIZED LOSSES (Details) - USD ($) $ in Thousands</t>
  </si>
  <si>
    <t>Available for sale securities with unrealized losses</t>
  </si>
  <si>
    <t>Less Than 12 Months - Estimated Fair Value</t>
  </si>
  <si>
    <t>Less Than 12 Months - Gross Unrealized Losses</t>
  </si>
  <si>
    <t>12 Months or Greater - Estimated Fair Value</t>
  </si>
  <si>
    <t>12 Months or Greater - Gross Unrealized Losses</t>
  </si>
  <si>
    <t>Total - Estimated Fair Value</t>
  </si>
  <si>
    <t>Total - Gross Unrealized Losses</t>
  </si>
  <si>
    <t>FAIR VALUE MEASUREMENTS - RECURRING BASIS (Details) - Recurring basis - USD ($) $ in Thousands</t>
  </si>
  <si>
    <t>Fair Value on a Recurring Basis</t>
  </si>
  <si>
    <t>Equity Investment</t>
  </si>
  <si>
    <t>US Government-sponsored Enterprises Debt Securities</t>
  </si>
  <si>
    <t>Level 1 | Money market funds</t>
  </si>
  <si>
    <t>Level 2 | Commercial paper</t>
  </si>
  <si>
    <t>Level 2 | Corporate notes</t>
  </si>
  <si>
    <t>Level 2 | Equity Investment</t>
  </si>
  <si>
    <t>Level 2 | US Government-sponsored Enterprises Debt Securities</t>
  </si>
  <si>
    <t>FAIR VALUE MEASUREMENTS - EQUITY INVESTMENT (Details) - Sienna - Equity Investment - USD ($)</t>
  </si>
  <si>
    <t>Aug. 03, 2017</t>
  </si>
  <si>
    <t>Dec. 31, 2007</t>
  </si>
  <si>
    <t>Equity Investments [Line Item]</t>
  </si>
  <si>
    <t>Number of shares owned</t>
  </si>
  <si>
    <t>Cost method investments cost basis</t>
  </si>
  <si>
    <t>Trading restriction period</t>
  </si>
  <si>
    <t>24 months</t>
  </si>
  <si>
    <t>Fair value of equity investment</t>
  </si>
  <si>
    <t>Loss related to foreign currency translation</t>
  </si>
  <si>
    <t>Accounting Standards Update 2016-01 and 2018-03</t>
  </si>
  <si>
    <t>Cumulative effect adjustment</t>
  </si>
  <si>
    <t>FAIR VALUE MEASUREMENTS - CREDIT RISK (Details)</t>
  </si>
  <si>
    <t>Dec. 31, 2018Institution</t>
  </si>
  <si>
    <t>Credit Risk</t>
  </si>
  <si>
    <t>Number of financial institutions</t>
  </si>
  <si>
    <t>PROPERTY AND EQUIPMENT (Details) - USD ($) $ in Thousands</t>
  </si>
  <si>
    <t>Property Plant And Equipment [Line Items]</t>
  </si>
  <si>
    <t>Property and equipment, gross</t>
  </si>
  <si>
    <t>Less accumulated depreciation and amortization</t>
  </si>
  <si>
    <t>Furniture and computer equipment</t>
  </si>
  <si>
    <t>Leasehold improvements</t>
  </si>
  <si>
    <t>LICENSE AGREEMENTS (Details)</t>
  </si>
  <si>
    <t>Sep. 28, 2018</t>
  </si>
  <si>
    <t>Sep. 27, 2018</t>
  </si>
  <si>
    <t>Sep. 15, 2016USD ($)item</t>
  </si>
  <si>
    <t>Dec. 15, 2014USD ($)item</t>
  </si>
  <si>
    <t>Dec. 31, 2018USD ($)</t>
  </si>
  <si>
    <t>Sep. 30, 2018USD ($)</t>
  </si>
  <si>
    <t>Jun. 30, 2018USD ($)</t>
  </si>
  <si>
    <t>Mar. 31, 2018USD ($)</t>
  </si>
  <si>
    <t>Dec. 31, 2017USD ($)</t>
  </si>
  <si>
    <t>Sep. 30, 2017USD ($)</t>
  </si>
  <si>
    <t>Jun. 30, 2017USD ($)</t>
  </si>
  <si>
    <t>Mar. 31, 2017USD ($)</t>
  </si>
  <si>
    <t>Sep. 30, 2016USD ($)</t>
  </si>
  <si>
    <t>Dec. 31, 2016USD ($)</t>
  </si>
  <si>
    <t>Collaborative Arrangements And Noncollaborative Arrangement Transactions [Line Items]</t>
  </si>
  <si>
    <t>Janssen Biotech | License agreements</t>
  </si>
  <si>
    <t>Upfront payment received</t>
  </si>
  <si>
    <t>Number of agreed upon studies | item</t>
  </si>
  <si>
    <t>Percentage of costs to be paid by Geron</t>
  </si>
  <si>
    <t>50.00%</t>
  </si>
  <si>
    <t>Percentage of costs to be paid by Janssen</t>
  </si>
  <si>
    <t>Maximum period to supply imetelstat during transition period</t>
  </si>
  <si>
    <t>Percentage of costs to be paid by Geron before termination of Collaboration Agreement</t>
  </si>
  <si>
    <t>Percentage of costs to be paid by Geron after termination of Collaboration Agreement</t>
  </si>
  <si>
    <t>100.00%</t>
  </si>
  <si>
    <t>Janssen Biotech | License Arrangement IP Exclusively Licensed</t>
  </si>
  <si>
    <t>Janssen Pharmaceuticals Inc | License agreements</t>
  </si>
  <si>
    <t>Least number of products under License Agreement | item</t>
  </si>
  <si>
    <t>Upfront payment received under license agreement</t>
  </si>
  <si>
    <t>Aggregate maximum total payments for development and regulatory milestones under license agreement</t>
  </si>
  <si>
    <t>Tiered royalties percentage range</t>
  </si>
  <si>
    <t>low single digit</t>
  </si>
  <si>
    <t>Janssen Pharmaceuticals Inc | License Arrangement IP Exclusively Licensed</t>
  </si>
  <si>
    <t>Percentage of costs to be paid by Janssen Pharmaceuticals</t>
  </si>
  <si>
    <t>ACCRUED LIABILITIES (Details) - USD ($) $ in Thousands</t>
  </si>
  <si>
    <t>Professional legal and accounting fees</t>
  </si>
  <si>
    <t>Clinical trial costs</t>
  </si>
  <si>
    <t>Other</t>
  </si>
  <si>
    <t>COMMITMENTS AND CONTINGENCIES - Operating Leases (Details) - USD ($)</t>
  </si>
  <si>
    <t>Amended operating lease obligation, aggregate future minimum payments</t>
  </si>
  <si>
    <t>Amended operating lease obligation, aggregate future minimum payments due in 2019</t>
  </si>
  <si>
    <t>Amended operating lease obligation, aggregate future minimum payments due in 2020</t>
  </si>
  <si>
    <t>Rent expense under operating leases</t>
  </si>
  <si>
    <t>COMMITMENTS AND CONTINGENCIES - Severance Plan (Details)</t>
  </si>
  <si>
    <t>Severance Plan</t>
  </si>
  <si>
    <t>Period within which employee is terminated by entity without cause following a change of control</t>
  </si>
  <si>
    <t>12 months</t>
  </si>
  <si>
    <t>Period within which no comparable employment is offered by the entity following a change of control</t>
  </si>
  <si>
    <t>30 days</t>
  </si>
  <si>
    <t>Period within which employee resigns following a change of control due to material change in terms of employment</t>
  </si>
  <si>
    <t>Minimum</t>
  </si>
  <si>
    <t>Period of base salary to be considered for severance payments</t>
  </si>
  <si>
    <t>2 months</t>
  </si>
  <si>
    <t>Maximum</t>
  </si>
  <si>
    <t>18 months</t>
  </si>
  <si>
    <t>COMMITMENTS AND CONTINGENCIES - Gain on Settlement (Details) - USD ($)</t>
  </si>
  <si>
    <t>1 Months Ended</t>
  </si>
  <si>
    <t>Sep. 30, 2012</t>
  </si>
  <si>
    <t>Gain Contingencies [Line Items]</t>
  </si>
  <si>
    <t>Potential milestone payments receivable</t>
  </si>
  <si>
    <t>Dispute settlement</t>
  </si>
  <si>
    <t>Gain related to litigation settlement</t>
  </si>
  <si>
    <t>Share of settlement percentage</t>
  </si>
  <si>
    <t>40.00%</t>
  </si>
  <si>
    <t>ViaGen, Inc</t>
  </si>
  <si>
    <t>Ownership percentage</t>
  </si>
  <si>
    <t>STOCKHOLDERS' EQUITY - SALES AGREEMENTS (Details) - USD ($)</t>
  </si>
  <si>
    <t>May 18, 2018</t>
  </si>
  <si>
    <t>Aug. 28, 2015</t>
  </si>
  <si>
    <t>Jul. 31, 2018</t>
  </si>
  <si>
    <t>Apr. 30, 2018</t>
  </si>
  <si>
    <t>At Market Issuance Sales Agreements [Line Items]</t>
  </si>
  <si>
    <t>Net cash proceeds from issuance of common stock after deducting sales commissions and offering costs</t>
  </si>
  <si>
    <t>2015 Sales Agreement</t>
  </si>
  <si>
    <t>Aggregate offering price of common stock</t>
  </si>
  <si>
    <t>Maximum commission rate (as a percent)</t>
  </si>
  <si>
    <t>3.00%</t>
  </si>
  <si>
    <t>Issuance of common stock in connection with at market offering (in shares)</t>
  </si>
  <si>
    <t>2018 Sales Agreement</t>
  </si>
  <si>
    <t>STOCKHOLDERS' EQUITY - WARRANT (Details) - CIRM - Warrants issued in August 2011</t>
  </si>
  <si>
    <t>Dec. 31, 2018$ / sharesshares</t>
  </si>
  <si>
    <t>Warrants</t>
  </si>
  <si>
    <t>Exercise Price (in dollars per share) | $ / shares</t>
  </si>
  <si>
    <t>Number of shares into which warrant is converted upon exercise of warrant (in shares) | shares</t>
  </si>
  <si>
    <t>STOCKHOLDERS' EQUITY - EQUITY PLANS (Details) - USD ($)</t>
  </si>
  <si>
    <t>Oct. 31, 2018</t>
  </si>
  <si>
    <t>May 15, 2018</t>
  </si>
  <si>
    <t>Common stock, shares newly reserved for future issuance</t>
  </si>
  <si>
    <t>Aggregate Intrinsic Value - Options Outstanding</t>
  </si>
  <si>
    <t>Closing stock price (in dollars per share)</t>
  </si>
  <si>
    <t>Total pretax intrinsic value of stock options exercised (in dollars)</t>
  </si>
  <si>
    <t>Cash received from exercise of options (in dollars)</t>
  </si>
  <si>
    <t>Number of Shares - Options Outstanding</t>
  </si>
  <si>
    <t>Options exercisable at the end of the period (in shares)</t>
  </si>
  <si>
    <t>Weighted Average Exercise Price Per Share - Options Outstanding</t>
  </si>
  <si>
    <t>Options exercisable at the end of the period (in dollars per share)</t>
  </si>
  <si>
    <t>2002 Plan</t>
  </si>
  <si>
    <t>Vesting period of options</t>
  </si>
  <si>
    <t>Exercise price as a percentage of fair market value</t>
  </si>
  <si>
    <t>2002 Plan | Maximum</t>
  </si>
  <si>
    <t>Expiration term of options from date of grant</t>
  </si>
  <si>
    <t>10 years</t>
  </si>
  <si>
    <t>2011 Plan</t>
  </si>
  <si>
    <t>2011 Plan | Maximum</t>
  </si>
  <si>
    <t>2018 Plan</t>
  </si>
  <si>
    <t>Minimum percentage of ownership required for granting options at least 110% of fair market value of common stock</t>
  </si>
  <si>
    <t>10.00%</t>
  </si>
  <si>
    <t>Minimum exercise price as a percentage of fair market value for employees having more than 10 % outstanding common stock</t>
  </si>
  <si>
    <t>110.00%</t>
  </si>
  <si>
    <t>Maximum expiration term of options granted to employees having more than 10 % outstanding common stock</t>
  </si>
  <si>
    <t>5 years</t>
  </si>
  <si>
    <t>2018 Plan | First Director Option</t>
  </si>
  <si>
    <t>3 years</t>
  </si>
  <si>
    <t>Options to be granted to purchase shares upon appointment (shares)</t>
  </si>
  <si>
    <t>2018 Plan | Subsequent Director Option</t>
  </si>
  <si>
    <t>Options to be granted to purchase shares (in shares)</t>
  </si>
  <si>
    <t>2018 Plan | Maximum</t>
  </si>
  <si>
    <t>2006 Directors Plan | First Director Option</t>
  </si>
  <si>
    <t>2006 Directors Plan | Subsequent Director Option</t>
  </si>
  <si>
    <t>1 year</t>
  </si>
  <si>
    <t>2006 Directors Plan | Maximum</t>
  </si>
  <si>
    <t>2018 Inducement Award Plan</t>
  </si>
  <si>
    <t>Directors’ Market Value Stock Purchase Plan</t>
  </si>
  <si>
    <t>STOCKHOLDERS' EQUITY - EQUITY PLANS - SCHEDULE OF AGGREGATE OPTION AND AWARD ACTIVITY (Details) - $ / shares</t>
  </si>
  <si>
    <t>Shares Available For Grant</t>
  </si>
  <si>
    <t>Balance at the beginning of the period (in shares)</t>
  </si>
  <si>
    <t>Additional shares authorized (in shares)</t>
  </si>
  <si>
    <t>Options granted (in shares)</t>
  </si>
  <si>
    <t>Awards granted (in shares)</t>
  </si>
  <si>
    <t>Options cancelled/forfeited/expired (in shares)</t>
  </si>
  <si>
    <t>Balance at the end of the period (in shares)</t>
  </si>
  <si>
    <t>Options exercised (in shares)</t>
  </si>
  <si>
    <t>Options fully vested and expected to vest at the end of the period (in shares)</t>
  </si>
  <si>
    <t>Balance at the beginning of the period (in dollars per share)</t>
  </si>
  <si>
    <t>Options granted (in dollars per share)</t>
  </si>
  <si>
    <t>Options exercised (in dollars per share)</t>
  </si>
  <si>
    <t>Options cancelled/forfeited/expired (in dollars per share)</t>
  </si>
  <si>
    <t>Balance at the end of the period (in dollars per share)</t>
  </si>
  <si>
    <t>Options fully vested and expected to vest at the end of the period (in dollars per share)</t>
  </si>
  <si>
    <t>Weight Average Remaining Contractual Life (in years) - Options Outstanding</t>
  </si>
  <si>
    <t>Balance at the end of the period</t>
  </si>
  <si>
    <t>6 years 8 months 15 days</t>
  </si>
  <si>
    <t>Options exercisable at the end of the period</t>
  </si>
  <si>
    <t>5 years 1 month 6 days</t>
  </si>
  <si>
    <t>Options fully vested and expected to vest at the end of the period</t>
  </si>
  <si>
    <t>6 years 7 months 9 days</t>
  </si>
  <si>
    <t>STOCKHOLDERS' EQUITY - EQUITY PLANS - SCHEDULE OF AGGREGATE OPTION AND AWARD ACTIVITY (Parenthetical) (Details)</t>
  </si>
  <si>
    <t>Dec. 31, 2018shares</t>
  </si>
  <si>
    <t>Performance-Based Stock Options</t>
  </si>
  <si>
    <t>STOCKHOLDERS' EQUITY - STOCK OPTIONS OUTSTANDING (Details)</t>
  </si>
  <si>
    <t>Options Outstanding</t>
  </si>
  <si>
    <t>Number of Shares | shares</t>
  </si>
  <si>
    <t>$1.10 - $1.72</t>
  </si>
  <si>
    <t>Exercise Price Range</t>
  </si>
  <si>
    <t>Exercise price, low end of range (in dollars per share)</t>
  </si>
  <si>
    <t>Exercise price, high end of range (in dollars per share)</t>
  </si>
  <si>
    <t>Weighted Average Exercise Price Per Share (in dollars per share)</t>
  </si>
  <si>
    <t>Weighted Average Remaining Contractual Life (In years)</t>
  </si>
  <si>
    <t>7 years 14 days</t>
  </si>
  <si>
    <t>$1.73 - $2.45</t>
  </si>
  <si>
    <t>7 years 7 months 24 days</t>
  </si>
  <si>
    <t>$2.54 - $5.01</t>
  </si>
  <si>
    <t>6 years 21 days</t>
  </si>
  <si>
    <t>$5.09 - $7.31</t>
  </si>
  <si>
    <t>4 years 10 days</t>
  </si>
  <si>
    <t>$1.10 - $7.31</t>
  </si>
  <si>
    <t>STOCKHOLDERS' EQUITY - RESTRICTED STOCK ACTIVITY (Details) - USD ($)</t>
  </si>
  <si>
    <t>Number of Shares</t>
  </si>
  <si>
    <t>Granted (in shares)</t>
  </si>
  <si>
    <t>Restricted stock awards</t>
  </si>
  <si>
    <t>Vested (in shares)</t>
  </si>
  <si>
    <t>Weighted Average Grant Date Fair Value Per Share</t>
  </si>
  <si>
    <t>Granted (in dollars per share)</t>
  </si>
  <si>
    <t>Vested (in dollars per share)</t>
  </si>
  <si>
    <t>Other disclosures</t>
  </si>
  <si>
    <t>Total fair value of restricted stock that vested</t>
  </si>
  <si>
    <t>STOCKHOLDERS' EQUITY - EMPLOYEE STOCK PURCHASE PLAN (Details) - Employee Stock Purchase Plan</t>
  </si>
  <si>
    <t>Dec. 31, 2018itemshares</t>
  </si>
  <si>
    <t>Employee Stock Purchase Plan</t>
  </si>
  <si>
    <t>Shares of common stock authorized for issuance | shares</t>
  </si>
  <si>
    <t>Aggregate shares issued under plan | shares</t>
  </si>
  <si>
    <t>Maximum duration of offering period</t>
  </si>
  <si>
    <t>Number of offering periods in which an employee can participate at a time | item</t>
  </si>
  <si>
    <t>Number of consecutive purchase periods in an offering period | item</t>
  </si>
  <si>
    <t>Duration of the purchase period</t>
  </si>
  <si>
    <t>6 months</t>
  </si>
  <si>
    <t>Maximum percentage of annual salary that can be withheld</t>
  </si>
  <si>
    <t>Percentage applied to common stock market value in calculating purchase price under purchase plan</t>
  </si>
  <si>
    <t>85.00%</t>
  </si>
  <si>
    <t>Duration of the new offering period</t>
  </si>
  <si>
    <t>STOCKHOLDERS' EQUITY - STOCK-BASED COMPENSATION EXPENSE FOR EMPLOYEES AND DIRECTORS (Details) - USD ($) $ in Thousands</t>
  </si>
  <si>
    <t>Stock-Based Compensation Expense</t>
  </si>
  <si>
    <t>Stock-based compensation expense included in operating expenses</t>
  </si>
  <si>
    <t>STOCKHOLDERS' EQUITY - PRICING MODEL ASSUMPTIONS (Details) - USD ($)</t>
  </si>
  <si>
    <t>Compensation cost related to unvested stock awards not yet recognized</t>
  </si>
  <si>
    <t>Compensation cost not yet recognized, net of estimated forfeitures (in dollars)</t>
  </si>
  <si>
    <t>Period for recognition of compensation cost on weighted average basis</t>
  </si>
  <si>
    <t>27 months</t>
  </si>
  <si>
    <t>Stock Options</t>
  </si>
  <si>
    <t>Assumptions used to estimate fair value of awards</t>
  </si>
  <si>
    <t>Dividend yield (as a percent)</t>
  </si>
  <si>
    <t>0.00%</t>
  </si>
  <si>
    <t>Expected volatility range, minimum (as a percent)</t>
  </si>
  <si>
    <t>82.10%</t>
  </si>
  <si>
    <t>88.40%</t>
  </si>
  <si>
    <t>88.80%</t>
  </si>
  <si>
    <t>Expected volatility range, maximum (as a percent)</t>
  </si>
  <si>
    <t>99.00%</t>
  </si>
  <si>
    <t>89.20%</t>
  </si>
  <si>
    <t>89.00%</t>
  </si>
  <si>
    <t>Risk-free interest rate range, minimum (as a percent)</t>
  </si>
  <si>
    <t>2.55%</t>
  </si>
  <si>
    <t>1.98%</t>
  </si>
  <si>
    <t>1.21%</t>
  </si>
  <si>
    <t>Risk-free interest rate range, maximum (as a percent)</t>
  </si>
  <si>
    <t>3.11%</t>
  </si>
  <si>
    <t>1.99%</t>
  </si>
  <si>
    <t>1.38%</t>
  </si>
  <si>
    <t>Expected term range</t>
  </si>
  <si>
    <t>5 years 6 months</t>
  </si>
  <si>
    <t>Additional disclosures</t>
  </si>
  <si>
    <t>Weighted average estimated fair value of employee stock options granted (in dollars per share)</t>
  </si>
  <si>
    <t>Stock Options | Minimum</t>
  </si>
  <si>
    <t>5 years 3 months</t>
  </si>
  <si>
    <t>Stock Options | Maximum</t>
  </si>
  <si>
    <t>6 years 7 months 13 days</t>
  </si>
  <si>
    <t>43.70%</t>
  </si>
  <si>
    <t>57.70%</t>
  </si>
  <si>
    <t>64.10%</t>
  </si>
  <si>
    <t>47.50%</t>
  </si>
  <si>
    <t>68.40%</t>
  </si>
  <si>
    <t>1.53%</t>
  </si>
  <si>
    <t>0.45%</t>
  </si>
  <si>
    <t>0.28%</t>
  </si>
  <si>
    <t>1.76%</t>
  </si>
  <si>
    <t>0.89%</t>
  </si>
  <si>
    <t>Weighted average estimated fair value of purchase rights (in dollars per share)</t>
  </si>
  <si>
    <t>Employee Stock Purchase Plan | Minimum</t>
  </si>
  <si>
    <t>Employee Stock Purchase Plan | Maximum</t>
  </si>
  <si>
    <t>STOCKHOLDERS' EQUITY - 401(k) PLAN (Details)</t>
  </si>
  <si>
    <t>Dec. 31, 2013</t>
  </si>
  <si>
    <t>401(k) Plan</t>
  </si>
  <si>
    <t>Period of vesting of matching contributions</t>
  </si>
  <si>
    <t>STOCKHOLDERS' EQUITY - STOCK-BASED COMPENSATION TO SERVICE PROVIDERS (Details) - USD ($)</t>
  </si>
  <si>
    <t>Stock-Based Compensation to Service Providers</t>
  </si>
  <si>
    <t>Shares issued (in shares)</t>
  </si>
  <si>
    <t>Consultants | Stock Options</t>
  </si>
  <si>
    <t>Directors and Consultants | Common Stock</t>
  </si>
  <si>
    <t>STOCKHOLDERS' EQUITY - COMMON STOCK RESERVED FOR FUTURE ISSUANCE (Details) - shares</t>
  </si>
  <si>
    <t>Outstanding stock options (in shares)</t>
  </si>
  <si>
    <t>Options and awards available for grant (in shares)</t>
  </si>
  <si>
    <t>Warrant outstanding (in shares)</t>
  </si>
  <si>
    <t>Common stock reserved for future issuance (in shares)</t>
  </si>
  <si>
    <t>Employee Stock</t>
  </si>
  <si>
    <t>INCOME TAXES - DEFERRED TAXES (Details) - USD ($)</t>
  </si>
  <si>
    <t>Significant components of deferred tax assets</t>
  </si>
  <si>
    <t>Net operating loss carryforwards</t>
  </si>
  <si>
    <t>Research credits</t>
  </si>
  <si>
    <t>Capitalized research and development</t>
  </si>
  <si>
    <t>License fees</t>
  </si>
  <si>
    <t>Other-net</t>
  </si>
  <si>
    <t>Total deferred tax assets</t>
  </si>
  <si>
    <t>Valuation allowance for deferred tax assets</t>
  </si>
  <si>
    <t>Valuation allowance</t>
  </si>
  <si>
    <t>Increase (decrease) in valuation allowance</t>
  </si>
  <si>
    <t>INCOME TAXES - OPERATING LOSS CARRYFORWARDS (Details)</t>
  </si>
  <si>
    <t>Federal</t>
  </si>
  <si>
    <t>Operating Loss Carryforwards [Line Items]</t>
  </si>
  <si>
    <t>Net operating loss carryforwards, expire beginning 2019 through 2037</t>
  </si>
  <si>
    <t>State</t>
  </si>
  <si>
    <t>INCOME TAXES - TAX CREDIT CARRYFORWARDS (Details) - Research and Development</t>
  </si>
  <si>
    <t>Tax Credit Carryforward [Line Items]</t>
  </si>
  <si>
    <t>Tax credit carryforwards</t>
  </si>
  <si>
    <t>INCOME TAXES - TAX CUT AND JOBS ACT (Details) - USD ($)</t>
  </si>
  <si>
    <t>Federal corporate tax rate</t>
  </si>
  <si>
    <t>21.00%</t>
  </si>
  <si>
    <t>35.00%</t>
  </si>
  <si>
    <t>Impact on deferred tax assets due to corporate tax rate reduction</t>
  </si>
  <si>
    <t>INCOME TAXES - UNRECOGNIZED TAX BENEFITS (Details)</t>
  </si>
  <si>
    <t>Unrecognized tax benefits</t>
  </si>
  <si>
    <t>Unrecognized tax benefits, if recognized would impact effective tax rate</t>
  </si>
  <si>
    <t>Balance at the beginning of the period</t>
  </si>
  <si>
    <t>Decrease related to prior year tax positions</t>
  </si>
  <si>
    <t>Increase related to current year tax positions</t>
  </si>
  <si>
    <t>STATEMENTS OF CASH FLOWS DATA (Details) - USD ($) $ in Thousands</t>
  </si>
  <si>
    <t>Supplemental investing activities:</t>
  </si>
  <si>
    <t>SELECTED QUARTERLY FINANCIAL INFORMATION (UNAUDITED) (Details) - USD ($) $ / shares in Units, $ in Thousands</t>
  </si>
  <si>
    <t>3 Months Ended</t>
  </si>
  <si>
    <t>Sep. 30, 2018</t>
  </si>
  <si>
    <t>Jun. 30, 2018</t>
  </si>
  <si>
    <t>Mar. 31, 2018</t>
  </si>
  <si>
    <t>Sep. 30, 2017</t>
  </si>
  <si>
    <t>Jun. 30, 2017</t>
  </si>
  <si>
    <t>Mar. 31, 2017</t>
  </si>
  <si>
    <t>Revenues</t>
  </si>
  <si>
    <t>Operating expenses</t>
  </si>
  <si>
    <t>SUBSEQUENT EVENT (Details) $ in Millions</t>
  </si>
  <si>
    <t>Jan. 30, 2019USD ($)</t>
  </si>
  <si>
    <t>Subsequent Event | Parexel | Master Services Agreement First Work Order</t>
  </si>
  <si>
    <t>Subsequent Event [Line Items]</t>
  </si>
  <si>
    <t>Service fees and pass-through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623076000</v>
      </c>
    </row>
    <row r="18" spans="1:4">
      <c r="A18" s="4" t="s">
        <v>29</v>
      </c>
      <c r="C18" s="5" t="n">
        <v>186392682</v>
      </c>
    </row>
    <row r="19" spans="1:4">
      <c r="A19" s="4" t="s">
        <v>30</v>
      </c>
      <c r="B19" s="5" t="n">
        <v>2018</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575</v>
      </c>
      <c r="C3" s="6" t="n">
        <v>16335</v>
      </c>
    </row>
    <row r="4" spans="1:3">
      <c r="A4" s="4" t="s">
        <v>39</v>
      </c>
      <c r="B4" s="5" t="n">
        <v>269</v>
      </c>
      <c r="C4" s="5" t="n">
        <v>268</v>
      </c>
    </row>
    <row r="5" spans="1:3">
      <c r="A5" s="4" t="s">
        <v>40</v>
      </c>
      <c r="B5" s="5" t="n">
        <v>152714</v>
      </c>
      <c r="C5" s="5" t="n">
        <v>78351</v>
      </c>
    </row>
    <row r="6" spans="1:3">
      <c r="A6" s="4" t="s">
        <v>41</v>
      </c>
      <c r="B6" s="5" t="n">
        <v>1168</v>
      </c>
      <c r="C6" s="5" t="n">
        <v>436</v>
      </c>
    </row>
    <row r="7" spans="1:3">
      <c r="A7" s="4" t="s">
        <v>42</v>
      </c>
      <c r="B7" s="5" t="n">
        <v>1332</v>
      </c>
      <c r="C7" s="5" t="n">
        <v>580</v>
      </c>
    </row>
    <row r="8" spans="1:3">
      <c r="A8" s="4" t="s">
        <v>43</v>
      </c>
      <c r="B8" s="5" t="n">
        <v>166058</v>
      </c>
      <c r="C8" s="5" t="n">
        <v>95970</v>
      </c>
    </row>
    <row r="9" spans="1:3">
      <c r="A9" s="4" t="s">
        <v>44</v>
      </c>
      <c r="B9" s="5" t="n">
        <v>18582</v>
      </c>
      <c r="C9" s="5" t="n">
        <v>14241</v>
      </c>
    </row>
    <row r="10" spans="1:3">
      <c r="A10" s="4" t="s">
        <v>45</v>
      </c>
      <c r="B10" s="5" t="n">
        <v>59</v>
      </c>
      <c r="C10" s="5" t="n">
        <v>102</v>
      </c>
    </row>
    <row r="11" spans="1:3">
      <c r="A11" s="4" t="s">
        <v>46</v>
      </c>
      <c r="B11" s="5" t="n">
        <v>585</v>
      </c>
    </row>
    <row r="12" spans="1:3">
      <c r="A12" s="4" t="s">
        <v>47</v>
      </c>
      <c r="B12" s="5" t="n">
        <v>185284</v>
      </c>
      <c r="C12" s="5" t="n">
        <v>110313</v>
      </c>
    </row>
    <row r="13" spans="1:3">
      <c r="A13" s="3" t="s">
        <v>48</v>
      </c>
    </row>
    <row r="14" spans="1:3">
      <c r="A14" s="4" t="s">
        <v>49</v>
      </c>
      <c r="B14" s="5" t="n">
        <v>982</v>
      </c>
      <c r="C14" s="5" t="n">
        <v>503</v>
      </c>
    </row>
    <row r="15" spans="1:3">
      <c r="A15" s="4" t="s">
        <v>50</v>
      </c>
      <c r="B15" s="5" t="n">
        <v>2642</v>
      </c>
      <c r="C15" s="5" t="n">
        <v>3385</v>
      </c>
    </row>
    <row r="16" spans="1:3">
      <c r="A16" s="4" t="s">
        <v>51</v>
      </c>
      <c r="B16" s="5" t="n">
        <v>2610</v>
      </c>
      <c r="C16" s="5" t="n">
        <v>1702</v>
      </c>
    </row>
    <row r="17" spans="1:3">
      <c r="A17" s="4" t="s">
        <v>52</v>
      </c>
      <c r="B17" s="5" t="n">
        <v>1317</v>
      </c>
      <c r="C17" s="5" t="n">
        <v>926</v>
      </c>
    </row>
    <row r="18" spans="1:3">
      <c r="A18" s="4" t="s">
        <v>53</v>
      </c>
      <c r="B18" s="5" t="n">
        <v>7551</v>
      </c>
      <c r="C18" s="5" t="n">
        <v>6516</v>
      </c>
    </row>
    <row r="19" spans="1:3">
      <c r="A19" s="4" t="s">
        <v>54</v>
      </c>
      <c r="B19" s="4" t="s">
        <v>55</v>
      </c>
      <c r="C19" s="4" t="s">
        <v>55</v>
      </c>
    </row>
    <row r="20" spans="1:3">
      <c r="A20" s="3" t="s">
        <v>56</v>
      </c>
    </row>
    <row r="21" spans="1:3">
      <c r="A21" s="4" t="s">
        <v>57</v>
      </c>
      <c r="B21" s="4" t="s">
        <v>55</v>
      </c>
      <c r="C21" s="4" t="s">
        <v>55</v>
      </c>
    </row>
    <row r="22" spans="1:3">
      <c r="A22" s="4" t="s">
        <v>58</v>
      </c>
      <c r="B22" s="5" t="n">
        <v>186</v>
      </c>
      <c r="C22" s="5" t="n">
        <v>160</v>
      </c>
    </row>
    <row r="23" spans="1:3">
      <c r="A23" s="4" t="s">
        <v>59</v>
      </c>
      <c r="B23" s="5" t="n">
        <v>1189194</v>
      </c>
      <c r="C23" s="5" t="n">
        <v>1089684</v>
      </c>
    </row>
    <row r="24" spans="1:3">
      <c r="A24" s="4" t="s">
        <v>60</v>
      </c>
      <c r="B24" s="5" t="n">
        <v>-1011464</v>
      </c>
      <c r="C24" s="5" t="n">
        <v>-985840</v>
      </c>
    </row>
    <row r="25" spans="1:3">
      <c r="A25" s="4" t="s">
        <v>61</v>
      </c>
      <c r="B25" s="5" t="n">
        <v>-183</v>
      </c>
      <c r="C25" s="5" t="n">
        <v>-207</v>
      </c>
    </row>
    <row r="26" spans="1:3">
      <c r="A26" s="4" t="s">
        <v>62</v>
      </c>
      <c r="B26" s="5" t="n">
        <v>177733</v>
      </c>
      <c r="C26" s="5" t="n">
        <v>103797</v>
      </c>
    </row>
    <row r="27" spans="1:3">
      <c r="A27" s="4" t="s">
        <v>63</v>
      </c>
      <c r="B27" s="6" t="n">
        <v>185284</v>
      </c>
      <c r="C27" s="6" t="n">
        <v>110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36</v>
      </c>
      <c r="D2" s="2" t="s">
        <v>75</v>
      </c>
    </row>
    <row r="3" spans="1:4">
      <c r="A3" s="4" t="s">
        <v>252</v>
      </c>
    </row>
    <row r="4" spans="1:4">
      <c r="A4" s="3" t="s">
        <v>253</v>
      </c>
    </row>
    <row r="5" spans="1:4">
      <c r="A5" s="4" t="s">
        <v>254</v>
      </c>
      <c r="B5" s="5" t="n">
        <v>27823845</v>
      </c>
      <c r="C5" s="5" t="n">
        <v>22946422</v>
      </c>
      <c r="D5" s="5" t="n">
        <v>1966318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36</v>
      </c>
    </row>
    <row r="2" spans="1:3">
      <c r="A2" s="3" t="s">
        <v>65</v>
      </c>
    </row>
    <row r="3" spans="1:3">
      <c r="A3" s="4" t="s">
        <v>66</v>
      </c>
      <c r="B3" s="7" t="n">
        <v>0.001</v>
      </c>
      <c r="C3" s="7" t="n">
        <v>0.001</v>
      </c>
    </row>
    <row r="4" spans="1:3">
      <c r="A4" s="4" t="s">
        <v>67</v>
      </c>
      <c r="B4" s="5" t="n">
        <v>3000000</v>
      </c>
      <c r="C4" s="5" t="n">
        <v>3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300000000</v>
      </c>
      <c r="C8" s="5" t="n">
        <v>300000000</v>
      </c>
    </row>
    <row r="9" spans="1:3">
      <c r="A9" s="4" t="s">
        <v>72</v>
      </c>
      <c r="B9" s="5" t="n">
        <v>186392682</v>
      </c>
      <c r="C9" s="5" t="n">
        <v>159877239</v>
      </c>
    </row>
    <row r="10" spans="1:3">
      <c r="A10" s="4" t="s">
        <v>73</v>
      </c>
      <c r="B10" s="5" t="n">
        <v>186392682</v>
      </c>
      <c r="C10" s="5" t="n">
        <v>159877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6</v>
      </c>
      <c r="D2" s="2" t="s">
        <v>75</v>
      </c>
    </row>
    <row r="3" spans="1:4">
      <c r="A3" s="3" t="s">
        <v>260</v>
      </c>
    </row>
    <row r="4" spans="1:4">
      <c r="A4" s="4" t="s">
        <v>261</v>
      </c>
      <c r="B4" s="5" t="n">
        <v>2</v>
      </c>
      <c r="C4" s="5" t="n">
        <v>2</v>
      </c>
    </row>
    <row r="5" spans="1:4">
      <c r="A5" s="4" t="s">
        <v>262</v>
      </c>
    </row>
    <row r="6" spans="1:4">
      <c r="A6" s="3" t="s">
        <v>260</v>
      </c>
    </row>
    <row r="7" spans="1:4">
      <c r="A7" s="4" t="s">
        <v>263</v>
      </c>
      <c r="B7" s="4" t="s">
        <v>264</v>
      </c>
      <c r="C7" s="4" t="s">
        <v>265</v>
      </c>
      <c r="D7" s="4" t="s">
        <v>2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68</v>
      </c>
      <c r="C1" s="2" t="s">
        <v>269</v>
      </c>
    </row>
    <row r="2" spans="1:3">
      <c r="A2" s="3" t="s">
        <v>270</v>
      </c>
    </row>
    <row r="3" spans="1:3">
      <c r="A3" s="4" t="s">
        <v>271</v>
      </c>
      <c r="C3" s="6" t="n">
        <v>204</v>
      </c>
    </row>
    <row r="4" spans="1:3">
      <c r="A4" s="4" t="s">
        <v>272</v>
      </c>
    </row>
    <row r="5" spans="1:3">
      <c r="A5" s="3" t="s">
        <v>270</v>
      </c>
    </row>
    <row r="6" spans="1:3">
      <c r="A6" s="4" t="s">
        <v>273</v>
      </c>
      <c r="B6" s="6" t="n">
        <v>7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69</v>
      </c>
      <c r="D1" s="2" t="s">
        <v>36</v>
      </c>
    </row>
    <row r="2" spans="1:4">
      <c r="A2" s="3" t="s">
        <v>275</v>
      </c>
    </row>
    <row r="3" spans="1:4">
      <c r="A3" s="4" t="s">
        <v>41</v>
      </c>
      <c r="B3" s="6" t="n">
        <v>1168</v>
      </c>
      <c r="C3" s="6" t="n">
        <v>640</v>
      </c>
      <c r="D3" s="6" t="n">
        <v>436</v>
      </c>
    </row>
    <row r="4" spans="1:4">
      <c r="A4" s="4" t="s">
        <v>46</v>
      </c>
      <c r="B4" s="5" t="n">
        <v>585</v>
      </c>
      <c r="C4" s="5" t="n">
        <v>1189</v>
      </c>
    </row>
    <row r="5" spans="1:4">
      <c r="A5" s="3" t="s">
        <v>56</v>
      </c>
    </row>
    <row r="6" spans="1:4">
      <c r="A6" s="4" t="s">
        <v>60</v>
      </c>
      <c r="B6" s="6" t="n">
        <v>-1011464</v>
      </c>
      <c r="C6" s="5" t="n">
        <v>-984447</v>
      </c>
      <c r="D6" s="6" t="n">
        <v>-985840</v>
      </c>
    </row>
    <row r="7" spans="1:4">
      <c r="A7" s="4" t="s">
        <v>276</v>
      </c>
    </row>
    <row r="8" spans="1:4">
      <c r="A8" s="3" t="s">
        <v>275</v>
      </c>
    </row>
    <row r="9" spans="1:4">
      <c r="A9" s="4" t="s">
        <v>41</v>
      </c>
      <c r="C9" s="5" t="n">
        <v>204</v>
      </c>
    </row>
    <row r="10" spans="1:4">
      <c r="A10" s="3" t="s">
        <v>56</v>
      </c>
    </row>
    <row r="11" spans="1:4">
      <c r="A11" s="4" t="s">
        <v>60</v>
      </c>
      <c r="C11" s="5" t="n">
        <v>204</v>
      </c>
    </row>
    <row r="12" spans="1:4">
      <c r="A12" s="4" t="s">
        <v>277</v>
      </c>
    </row>
    <row r="13" spans="1:4">
      <c r="A13" s="3" t="s">
        <v>275</v>
      </c>
    </row>
    <row r="14" spans="1:4">
      <c r="A14" s="4" t="s">
        <v>46</v>
      </c>
      <c r="C14" s="5" t="n">
        <v>1189</v>
      </c>
    </row>
    <row r="15" spans="1:4">
      <c r="A15" s="3" t="s">
        <v>56</v>
      </c>
    </row>
    <row r="16" spans="1:4">
      <c r="A16" s="4" t="s">
        <v>60</v>
      </c>
      <c r="C16" s="6" t="n">
        <v>1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8</v>
      </c>
      <c r="B1" s="2" t="s">
        <v>2</v>
      </c>
      <c r="C1" s="2" t="s">
        <v>36</v>
      </c>
    </row>
    <row r="2" spans="1:3">
      <c r="A2" s="3" t="s">
        <v>279</v>
      </c>
    </row>
    <row r="3" spans="1:3">
      <c r="A3" s="4" t="s">
        <v>280</v>
      </c>
      <c r="C3" s="6" t="n">
        <v>15022</v>
      </c>
    </row>
    <row r="4" spans="1:3">
      <c r="A4" s="4" t="s">
        <v>281</v>
      </c>
      <c r="C4" s="5" t="n">
        <v>-1</v>
      </c>
    </row>
    <row r="5" spans="1:3">
      <c r="A5" s="4" t="s">
        <v>282</v>
      </c>
      <c r="C5" s="5" t="n">
        <v>15021</v>
      </c>
    </row>
    <row r="6" spans="1:3">
      <c r="A6" s="3" t="s">
        <v>283</v>
      </c>
    </row>
    <row r="7" spans="1:3">
      <c r="A7" s="4" t="s">
        <v>280</v>
      </c>
      <c r="B7" s="6" t="n">
        <v>269</v>
      </c>
      <c r="C7" s="5" t="n">
        <v>268</v>
      </c>
    </row>
    <row r="8" spans="1:3">
      <c r="A8" s="3" t="s">
        <v>284</v>
      </c>
    </row>
    <row r="9" spans="1:3">
      <c r="A9" s="4" t="s">
        <v>280</v>
      </c>
      <c r="B9" s="5" t="n">
        <v>171479</v>
      </c>
      <c r="C9" s="5" t="n">
        <v>92798</v>
      </c>
    </row>
    <row r="10" spans="1:3">
      <c r="A10" s="4" t="s">
        <v>285</v>
      </c>
      <c r="B10" s="5" t="n">
        <v>29</v>
      </c>
      <c r="C10" s="5" t="n">
        <v>4</v>
      </c>
    </row>
    <row r="11" spans="1:3">
      <c r="A11" s="4" t="s">
        <v>281</v>
      </c>
      <c r="B11" s="5" t="n">
        <v>-212</v>
      </c>
      <c r="C11" s="5" t="n">
        <v>-210</v>
      </c>
    </row>
    <row r="12" spans="1:3">
      <c r="A12" s="4" t="s">
        <v>282</v>
      </c>
      <c r="B12" s="5" t="n">
        <v>171296</v>
      </c>
      <c r="C12" s="5" t="n">
        <v>92592</v>
      </c>
    </row>
    <row r="13" spans="1:3">
      <c r="A13" s="4" t="s">
        <v>286</v>
      </c>
    </row>
    <row r="14" spans="1:3">
      <c r="A14" s="3" t="s">
        <v>279</v>
      </c>
    </row>
    <row r="15" spans="1:3">
      <c r="A15" s="4" t="s">
        <v>280</v>
      </c>
      <c r="B15" s="5" t="n">
        <v>7003</v>
      </c>
      <c r="C15" s="5" t="n">
        <v>11030</v>
      </c>
    </row>
    <row r="16" spans="1:3">
      <c r="A16" s="4" t="s">
        <v>282</v>
      </c>
      <c r="B16" s="5" t="n">
        <v>7003</v>
      </c>
      <c r="C16" s="5" t="n">
        <v>11030</v>
      </c>
    </row>
    <row r="17" spans="1:3">
      <c r="A17" s="4" t="s">
        <v>287</v>
      </c>
    </row>
    <row r="18" spans="1:3">
      <c r="A18" s="3" t="s">
        <v>279</v>
      </c>
    </row>
    <row r="19" spans="1:3">
      <c r="A19" s="4" t="s">
        <v>280</v>
      </c>
      <c r="C19" s="5" t="n">
        <v>1750</v>
      </c>
    </row>
    <row r="20" spans="1:3">
      <c r="A20" s="4" t="s">
        <v>281</v>
      </c>
      <c r="C20" s="5" t="n">
        <v>-1</v>
      </c>
    </row>
    <row r="21" spans="1:3">
      <c r="A21" s="4" t="s">
        <v>282</v>
      </c>
      <c r="C21" s="5" t="n">
        <v>1749</v>
      </c>
    </row>
    <row r="22" spans="1:3">
      <c r="A22" s="4" t="s">
        <v>288</v>
      </c>
    </row>
    <row r="23" spans="1:3">
      <c r="A23" s="3" t="s">
        <v>283</v>
      </c>
    </row>
    <row r="24" spans="1:3">
      <c r="A24" s="4" t="s">
        <v>280</v>
      </c>
      <c r="B24" s="5" t="n">
        <v>269</v>
      </c>
      <c r="C24" s="5" t="n">
        <v>268</v>
      </c>
    </row>
    <row r="25" spans="1:3">
      <c r="A25" s="4" t="s">
        <v>282</v>
      </c>
      <c r="B25" s="5" t="n">
        <v>269</v>
      </c>
      <c r="C25" s="5" t="n">
        <v>268</v>
      </c>
    </row>
    <row r="26" spans="1:3">
      <c r="A26" s="4" t="s">
        <v>289</v>
      </c>
    </row>
    <row r="27" spans="1:3">
      <c r="A27" s="3" t="s">
        <v>284</v>
      </c>
    </row>
    <row r="28" spans="1:3">
      <c r="A28" s="4" t="s">
        <v>280</v>
      </c>
      <c r="B28" s="5" t="n">
        <v>57594</v>
      </c>
      <c r="C28" s="5" t="n">
        <v>10928</v>
      </c>
    </row>
    <row r="29" spans="1:3">
      <c r="A29" s="4" t="s">
        <v>285</v>
      </c>
      <c r="B29" s="5" t="n">
        <v>22</v>
      </c>
      <c r="C29" s="5" t="n">
        <v>4</v>
      </c>
    </row>
    <row r="30" spans="1:3">
      <c r="A30" s="4" t="s">
        <v>281</v>
      </c>
      <c r="B30" s="5" t="n">
        <v>-29</v>
      </c>
      <c r="C30" s="5" t="n">
        <v>-1</v>
      </c>
    </row>
    <row r="31" spans="1:3">
      <c r="A31" s="4" t="s">
        <v>282</v>
      </c>
      <c r="B31" s="5" t="n">
        <v>57587</v>
      </c>
      <c r="C31" s="5" t="n">
        <v>10931</v>
      </c>
    </row>
    <row r="32" spans="1:3">
      <c r="A32" s="4" t="s">
        <v>290</v>
      </c>
    </row>
    <row r="33" spans="1:3">
      <c r="A33" s="3" t="s">
        <v>284</v>
      </c>
    </row>
    <row r="34" spans="1:3">
      <c r="A34" s="4" t="s">
        <v>280</v>
      </c>
      <c r="B34" s="5" t="n">
        <v>95238</v>
      </c>
      <c r="C34" s="5" t="n">
        <v>55067</v>
      </c>
    </row>
    <row r="35" spans="1:3">
      <c r="A35" s="4" t="s">
        <v>285</v>
      </c>
      <c r="B35" s="5" t="n">
        <v>7</v>
      </c>
    </row>
    <row r="36" spans="1:3">
      <c r="A36" s="4" t="s">
        <v>281</v>
      </c>
      <c r="B36" s="5" t="n">
        <v>-118</v>
      </c>
      <c r="C36" s="5" t="n">
        <v>-107</v>
      </c>
    </row>
    <row r="37" spans="1:3">
      <c r="A37" s="4" t="s">
        <v>282</v>
      </c>
      <c r="B37" s="5" t="n">
        <v>95127</v>
      </c>
      <c r="C37" s="5" t="n">
        <v>54960</v>
      </c>
    </row>
    <row r="38" spans="1:3">
      <c r="A38" s="4" t="s">
        <v>291</v>
      </c>
    </row>
    <row r="39" spans="1:3">
      <c r="A39" s="3" t="s">
        <v>284</v>
      </c>
    </row>
    <row r="40" spans="1:3">
      <c r="A40" s="4" t="s">
        <v>280</v>
      </c>
      <c r="B40" s="5" t="n">
        <v>18647</v>
      </c>
      <c r="C40" s="5" t="n">
        <v>14303</v>
      </c>
    </row>
    <row r="41" spans="1:3">
      <c r="A41" s="4" t="s">
        <v>281</v>
      </c>
      <c r="B41" s="5" t="n">
        <v>-65</v>
      </c>
      <c r="C41" s="5" t="n">
        <v>-62</v>
      </c>
    </row>
    <row r="42" spans="1:3">
      <c r="A42" s="4" t="s">
        <v>282</v>
      </c>
      <c r="B42" s="6" t="n">
        <v>18582</v>
      </c>
      <c r="C42" s="5" t="n">
        <v>14241</v>
      </c>
    </row>
    <row r="43" spans="1:3">
      <c r="A43" s="4" t="s">
        <v>292</v>
      </c>
    </row>
    <row r="44" spans="1:3">
      <c r="A44" s="3" t="s">
        <v>279</v>
      </c>
    </row>
    <row r="45" spans="1:3">
      <c r="A45" s="4" t="s">
        <v>280</v>
      </c>
      <c r="C45" s="5" t="n">
        <v>2242</v>
      </c>
    </row>
    <row r="46" spans="1:3">
      <c r="A46" s="4" t="s">
        <v>282</v>
      </c>
      <c r="C46" s="5" t="n">
        <v>2242</v>
      </c>
    </row>
    <row r="47" spans="1:3">
      <c r="A47" s="4" t="s">
        <v>293</v>
      </c>
    </row>
    <row r="48" spans="1:3">
      <c r="A48" s="3" t="s">
        <v>284</v>
      </c>
    </row>
    <row r="49" spans="1:3">
      <c r="A49" s="4" t="s">
        <v>280</v>
      </c>
      <c r="C49" s="5" t="n">
        <v>12500</v>
      </c>
    </row>
    <row r="50" spans="1:3">
      <c r="A50" s="4" t="s">
        <v>281</v>
      </c>
      <c r="C50" s="5" t="n">
        <v>-40</v>
      </c>
    </row>
    <row r="51" spans="1:3">
      <c r="A51" s="4" t="s">
        <v>282</v>
      </c>
      <c r="C51" s="6" t="n">
        <v>12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6</v>
      </c>
    </row>
    <row r="2" spans="1:3">
      <c r="A2" s="3" t="s">
        <v>295</v>
      </c>
    </row>
    <row r="3" spans="1:3">
      <c r="A3" s="4" t="s">
        <v>296</v>
      </c>
      <c r="B3" s="6" t="n">
        <v>107767</v>
      </c>
      <c r="C3" s="6" t="n">
        <v>77168</v>
      </c>
    </row>
    <row r="4" spans="1:3">
      <c r="A4" s="4" t="s">
        <v>297</v>
      </c>
      <c r="B4" s="5" t="n">
        <v>-176</v>
      </c>
      <c r="C4" s="5" t="n">
        <v>-169</v>
      </c>
    </row>
    <row r="5" spans="1:3">
      <c r="A5" s="4" t="s">
        <v>298</v>
      </c>
      <c r="B5" s="5" t="n">
        <v>14221</v>
      </c>
      <c r="C5" s="5" t="n">
        <v>13959</v>
      </c>
    </row>
    <row r="6" spans="1:3">
      <c r="A6" s="4" t="s">
        <v>299</v>
      </c>
      <c r="B6" s="5" t="n">
        <v>-36</v>
      </c>
      <c r="C6" s="5" t="n">
        <v>-42</v>
      </c>
    </row>
    <row r="7" spans="1:3">
      <c r="A7" s="4" t="s">
        <v>300</v>
      </c>
      <c r="B7" s="5" t="n">
        <v>121988</v>
      </c>
      <c r="C7" s="5" t="n">
        <v>91127</v>
      </c>
    </row>
    <row r="8" spans="1:3">
      <c r="A8" s="4" t="s">
        <v>301</v>
      </c>
      <c r="B8" s="5" t="n">
        <v>-212</v>
      </c>
      <c r="C8" s="5" t="n">
        <v>-211</v>
      </c>
    </row>
    <row r="9" spans="1:3">
      <c r="A9" s="4" t="s">
        <v>289</v>
      </c>
    </row>
    <row r="10" spans="1:3">
      <c r="A10" s="3" t="s">
        <v>295</v>
      </c>
    </row>
    <row r="11" spans="1:3">
      <c r="A11" s="4" t="s">
        <v>296</v>
      </c>
      <c r="B11" s="5" t="n">
        <v>22628</v>
      </c>
      <c r="C11" s="5" t="n">
        <v>7717</v>
      </c>
    </row>
    <row r="12" spans="1:3">
      <c r="A12" s="4" t="s">
        <v>297</v>
      </c>
      <c r="B12" s="5" t="n">
        <v>-29</v>
      </c>
      <c r="C12" s="5" t="n">
        <v>-1</v>
      </c>
    </row>
    <row r="13" spans="1:3">
      <c r="A13" s="4" t="s">
        <v>300</v>
      </c>
      <c r="B13" s="5" t="n">
        <v>22628</v>
      </c>
      <c r="C13" s="5" t="n">
        <v>7717</v>
      </c>
    </row>
    <row r="14" spans="1:3">
      <c r="A14" s="4" t="s">
        <v>301</v>
      </c>
      <c r="B14" s="5" t="n">
        <v>-29</v>
      </c>
      <c r="C14" s="5" t="n">
        <v>-1</v>
      </c>
    </row>
    <row r="15" spans="1:3">
      <c r="A15" s="4" t="s">
        <v>290</v>
      </c>
    </row>
    <row r="16" spans="1:3">
      <c r="A16" s="3" t="s">
        <v>295</v>
      </c>
    </row>
    <row r="17" spans="1:3">
      <c r="A17" s="4" t="s">
        <v>296</v>
      </c>
      <c r="B17" s="5" t="n">
        <v>66557</v>
      </c>
      <c r="C17" s="5" t="n">
        <v>55210</v>
      </c>
    </row>
    <row r="18" spans="1:3">
      <c r="A18" s="4" t="s">
        <v>297</v>
      </c>
      <c r="B18" s="5" t="n">
        <v>-82</v>
      </c>
      <c r="C18" s="5" t="n">
        <v>-106</v>
      </c>
    </row>
    <row r="19" spans="1:3">
      <c r="A19" s="4" t="s">
        <v>298</v>
      </c>
      <c r="B19" s="5" t="n">
        <v>14221</v>
      </c>
      <c r="C19" s="5" t="n">
        <v>1499</v>
      </c>
    </row>
    <row r="20" spans="1:3">
      <c r="A20" s="4" t="s">
        <v>299</v>
      </c>
      <c r="B20" s="5" t="n">
        <v>-36</v>
      </c>
      <c r="C20" s="5" t="n">
        <v>-2</v>
      </c>
    </row>
    <row r="21" spans="1:3">
      <c r="A21" s="4" t="s">
        <v>300</v>
      </c>
      <c r="B21" s="5" t="n">
        <v>80778</v>
      </c>
      <c r="C21" s="5" t="n">
        <v>56709</v>
      </c>
    </row>
    <row r="22" spans="1:3">
      <c r="A22" s="4" t="s">
        <v>301</v>
      </c>
      <c r="B22" s="5" t="n">
        <v>-118</v>
      </c>
      <c r="C22" s="5" t="n">
        <v>-108</v>
      </c>
    </row>
    <row r="23" spans="1:3">
      <c r="A23" s="4" t="s">
        <v>291</v>
      </c>
    </row>
    <row r="24" spans="1:3">
      <c r="A24" s="3" t="s">
        <v>295</v>
      </c>
    </row>
    <row r="25" spans="1:3">
      <c r="A25" s="4" t="s">
        <v>296</v>
      </c>
      <c r="B25" s="5" t="n">
        <v>18582</v>
      </c>
      <c r="C25" s="5" t="n">
        <v>14241</v>
      </c>
    </row>
    <row r="26" spans="1:3">
      <c r="A26" s="4" t="s">
        <v>297</v>
      </c>
      <c r="B26" s="5" t="n">
        <v>-65</v>
      </c>
      <c r="C26" s="5" t="n">
        <v>-62</v>
      </c>
    </row>
    <row r="27" spans="1:3">
      <c r="A27" s="4" t="s">
        <v>300</v>
      </c>
      <c r="B27" s="5" t="n">
        <v>18582</v>
      </c>
      <c r="C27" s="5" t="n">
        <v>14241</v>
      </c>
    </row>
    <row r="28" spans="1:3">
      <c r="A28" s="4" t="s">
        <v>301</v>
      </c>
      <c r="B28" s="6" t="n">
        <v>-65</v>
      </c>
      <c r="C28" s="5" t="n">
        <v>-62</v>
      </c>
    </row>
    <row r="29" spans="1:3">
      <c r="A29" s="4" t="s">
        <v>293</v>
      </c>
    </row>
    <row r="30" spans="1:3">
      <c r="A30" s="3" t="s">
        <v>295</v>
      </c>
    </row>
    <row r="31" spans="1:3">
      <c r="A31" s="4" t="s">
        <v>298</v>
      </c>
      <c r="C31" s="5" t="n">
        <v>12460</v>
      </c>
    </row>
    <row r="32" spans="1:3">
      <c r="A32" s="4" t="s">
        <v>299</v>
      </c>
      <c r="C32" s="5" t="n">
        <v>-40</v>
      </c>
    </row>
    <row r="33" spans="1:3">
      <c r="A33" s="4" t="s">
        <v>300</v>
      </c>
      <c r="C33" s="5" t="n">
        <v>12460</v>
      </c>
    </row>
    <row r="34" spans="1:3">
      <c r="A34" s="4" t="s">
        <v>301</v>
      </c>
      <c r="C34" s="6"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6</v>
      </c>
    </row>
    <row r="2" spans="1:3">
      <c r="A2" s="3" t="s">
        <v>303</v>
      </c>
    </row>
    <row r="3" spans="1:3">
      <c r="A3" s="4" t="s">
        <v>95</v>
      </c>
      <c r="B3" s="6" t="n">
        <v>178884</v>
      </c>
      <c r="C3" s="6" t="n">
        <v>107613</v>
      </c>
    </row>
    <row r="4" spans="1:3">
      <c r="A4" s="4" t="s">
        <v>286</v>
      </c>
    </row>
    <row r="5" spans="1:3">
      <c r="A5" s="3" t="s">
        <v>303</v>
      </c>
    </row>
    <row r="6" spans="1:3">
      <c r="A6" s="4" t="s">
        <v>95</v>
      </c>
      <c r="B6" s="5" t="n">
        <v>7003</v>
      </c>
      <c r="C6" s="5" t="n">
        <v>11030</v>
      </c>
    </row>
    <row r="7" spans="1:3">
      <c r="A7" s="4" t="s">
        <v>292</v>
      </c>
    </row>
    <row r="8" spans="1:3">
      <c r="A8" s="3" t="s">
        <v>303</v>
      </c>
    </row>
    <row r="9" spans="1:3">
      <c r="A9" s="4" t="s">
        <v>95</v>
      </c>
      <c r="B9" s="5" t="n">
        <v>57587</v>
      </c>
      <c r="C9" s="5" t="n">
        <v>13173</v>
      </c>
    </row>
    <row r="10" spans="1:3">
      <c r="A10" s="4" t="s">
        <v>287</v>
      </c>
    </row>
    <row r="11" spans="1:3">
      <c r="A11" s="3" t="s">
        <v>303</v>
      </c>
    </row>
    <row r="12" spans="1:3">
      <c r="A12" s="4" t="s">
        <v>95</v>
      </c>
      <c r="B12" s="5" t="n">
        <v>113709</v>
      </c>
      <c r="C12" s="5" t="n">
        <v>70950</v>
      </c>
    </row>
    <row r="13" spans="1:3">
      <c r="A13" s="4" t="s">
        <v>304</v>
      </c>
    </row>
    <row r="14" spans="1:3">
      <c r="A14" s="3" t="s">
        <v>303</v>
      </c>
    </row>
    <row r="15" spans="1:3">
      <c r="A15" s="4" t="s">
        <v>95</v>
      </c>
      <c r="B15" s="5" t="n">
        <v>585</v>
      </c>
    </row>
    <row r="16" spans="1:3">
      <c r="A16" s="4" t="s">
        <v>305</v>
      </c>
    </row>
    <row r="17" spans="1:3">
      <c r="A17" s="3" t="s">
        <v>303</v>
      </c>
    </row>
    <row r="18" spans="1:3">
      <c r="A18" s="4" t="s">
        <v>95</v>
      </c>
      <c r="C18" s="5" t="n">
        <v>12460</v>
      </c>
    </row>
    <row r="19" spans="1:3">
      <c r="A19" s="9" t="n">
        <v>1</v>
      </c>
    </row>
    <row r="20" spans="1:3">
      <c r="A20" s="3" t="s">
        <v>303</v>
      </c>
    </row>
    <row r="21" spans="1:3">
      <c r="A21" s="4" t="s">
        <v>95</v>
      </c>
      <c r="B21" s="5" t="n">
        <v>7003</v>
      </c>
      <c r="C21" s="5" t="n">
        <v>11030</v>
      </c>
    </row>
    <row r="22" spans="1:3">
      <c r="A22" s="4" t="s">
        <v>306</v>
      </c>
    </row>
    <row r="23" spans="1:3">
      <c r="A23" s="3" t="s">
        <v>303</v>
      </c>
    </row>
    <row r="24" spans="1:3">
      <c r="A24" s="4" t="s">
        <v>95</v>
      </c>
      <c r="B24" s="5" t="n">
        <v>7003</v>
      </c>
      <c r="C24" s="5" t="n">
        <v>11030</v>
      </c>
    </row>
    <row r="25" spans="1:3">
      <c r="A25" s="9" t="n">
        <v>2</v>
      </c>
    </row>
    <row r="26" spans="1:3">
      <c r="A26" s="3" t="s">
        <v>303</v>
      </c>
    </row>
    <row r="27" spans="1:3">
      <c r="A27" s="4" t="s">
        <v>95</v>
      </c>
      <c r="B27" s="5" t="n">
        <v>171881</v>
      </c>
      <c r="C27" s="5" t="n">
        <v>96583</v>
      </c>
    </row>
    <row r="28" spans="1:3">
      <c r="A28" s="4" t="s">
        <v>307</v>
      </c>
    </row>
    <row r="29" spans="1:3">
      <c r="A29" s="3" t="s">
        <v>303</v>
      </c>
    </row>
    <row r="30" spans="1:3">
      <c r="A30" s="4" t="s">
        <v>95</v>
      </c>
      <c r="B30" s="5" t="n">
        <v>57587</v>
      </c>
      <c r="C30" s="5" t="n">
        <v>13173</v>
      </c>
    </row>
    <row r="31" spans="1:3">
      <c r="A31" s="4" t="s">
        <v>308</v>
      </c>
    </row>
    <row r="32" spans="1:3">
      <c r="A32" s="3" t="s">
        <v>303</v>
      </c>
    </row>
    <row r="33" spans="1:3">
      <c r="A33" s="4" t="s">
        <v>95</v>
      </c>
      <c r="B33" s="5" t="n">
        <v>113709</v>
      </c>
      <c r="C33" s="5" t="n">
        <v>70950</v>
      </c>
    </row>
    <row r="34" spans="1:3">
      <c r="A34" s="4" t="s">
        <v>309</v>
      </c>
    </row>
    <row r="35" spans="1:3">
      <c r="A35" s="3" t="s">
        <v>303</v>
      </c>
    </row>
    <row r="36" spans="1:3">
      <c r="A36" s="4" t="s">
        <v>95</v>
      </c>
      <c r="B36" s="6" t="n">
        <v>585</v>
      </c>
    </row>
    <row r="37" spans="1:3">
      <c r="A37" s="4" t="s">
        <v>310</v>
      </c>
    </row>
    <row r="38" spans="1:3">
      <c r="A38" s="3" t="s">
        <v>303</v>
      </c>
    </row>
    <row r="39" spans="1:3">
      <c r="A39" s="4" t="s">
        <v>95</v>
      </c>
      <c r="C39" s="6" t="n">
        <v>12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269</v>
      </c>
      <c r="E1" s="2" t="s">
        <v>36</v>
      </c>
      <c r="F1" s="2" t="s">
        <v>313</v>
      </c>
    </row>
    <row r="2" spans="1:6">
      <c r="A2" s="3" t="s">
        <v>314</v>
      </c>
    </row>
    <row r="3" spans="1:6">
      <c r="A3" s="4" t="s">
        <v>315</v>
      </c>
      <c r="F3" s="5" t="n">
        <v>13842625</v>
      </c>
    </row>
    <row r="4" spans="1:6">
      <c r="A4" s="4" t="s">
        <v>316</v>
      </c>
      <c r="E4" s="6" t="n">
        <v>0</v>
      </c>
      <c r="F4" s="6" t="n">
        <v>0</v>
      </c>
    </row>
    <row r="5" spans="1:6">
      <c r="A5" s="4" t="s">
        <v>317</v>
      </c>
      <c r="B5" s="4" t="s">
        <v>318</v>
      </c>
    </row>
    <row r="6" spans="1:6">
      <c r="A6" s="4" t="s">
        <v>319</v>
      </c>
      <c r="C6" s="6" t="n">
        <v>585000</v>
      </c>
    </row>
    <row r="7" spans="1:6">
      <c r="A7" s="4" t="s">
        <v>85</v>
      </c>
      <c r="C7" s="5" t="n">
        <v>604000</v>
      </c>
    </row>
    <row r="8" spans="1:6">
      <c r="A8" s="4" t="s">
        <v>320</v>
      </c>
      <c r="C8" s="6" t="n">
        <v>63000</v>
      </c>
    </row>
    <row r="9" spans="1:6">
      <c r="A9" s="4" t="s">
        <v>321</v>
      </c>
    </row>
    <row r="10" spans="1:6">
      <c r="A10" s="3" t="s">
        <v>314</v>
      </c>
    </row>
    <row r="11" spans="1:6">
      <c r="A11" s="4" t="s">
        <v>322</v>
      </c>
      <c r="D11" s="6" t="n">
        <v>118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5"/>
  </cols>
  <sheetData>
    <row r="1" spans="1:2">
      <c r="A1" s="1" t="s">
        <v>323</v>
      </c>
      <c r="B1" s="2" t="s">
        <v>324</v>
      </c>
    </row>
    <row r="2" spans="1:2">
      <c r="A2" s="3" t="s">
        <v>325</v>
      </c>
    </row>
    <row r="3" spans="1:2">
      <c r="A3" s="4" t="s">
        <v>326</v>
      </c>
      <c r="B3"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36</v>
      </c>
    </row>
    <row r="2" spans="1:3">
      <c r="A2" s="3" t="s">
        <v>328</v>
      </c>
    </row>
    <row r="3" spans="1:3">
      <c r="A3" s="4" t="s">
        <v>329</v>
      </c>
      <c r="B3" s="6" t="n">
        <v>838</v>
      </c>
      <c r="C3" s="6" t="n">
        <v>822</v>
      </c>
    </row>
    <row r="4" spans="1:3">
      <c r="A4" s="4" t="s">
        <v>330</v>
      </c>
      <c r="B4" s="5" t="n">
        <v>-779</v>
      </c>
      <c r="C4" s="5" t="n">
        <v>-720</v>
      </c>
    </row>
    <row r="5" spans="1:3">
      <c r="A5" s="4" t="s">
        <v>45</v>
      </c>
      <c r="B5" s="5" t="n">
        <v>59</v>
      </c>
      <c r="C5" s="5" t="n">
        <v>102</v>
      </c>
    </row>
    <row r="6" spans="1:3">
      <c r="A6" s="4" t="s">
        <v>331</v>
      </c>
    </row>
    <row r="7" spans="1:3">
      <c r="A7" s="3" t="s">
        <v>328</v>
      </c>
    </row>
    <row r="8" spans="1:3">
      <c r="A8" s="4" t="s">
        <v>329</v>
      </c>
      <c r="B8" s="5" t="n">
        <v>727</v>
      </c>
      <c r="C8" s="5" t="n">
        <v>711</v>
      </c>
    </row>
    <row r="9" spans="1:3">
      <c r="A9" s="4" t="s">
        <v>332</v>
      </c>
    </row>
    <row r="10" spans="1:3">
      <c r="A10" s="3" t="s">
        <v>328</v>
      </c>
    </row>
    <row r="11" spans="1:3">
      <c r="A11" s="4" t="s">
        <v>329</v>
      </c>
      <c r="B11" s="6" t="n">
        <v>111</v>
      </c>
      <c r="C11" s="6" t="n">
        <v>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6" t="n">
        <v>1066000</v>
      </c>
      <c r="C4" s="6" t="n">
        <v>1065000</v>
      </c>
      <c r="D4" s="6" t="n">
        <v>6162000</v>
      </c>
    </row>
    <row r="5" spans="1:4">
      <c r="A5" s="3" t="s">
        <v>78</v>
      </c>
    </row>
    <row r="6" spans="1:4">
      <c r="A6" s="4" t="s">
        <v>79</v>
      </c>
      <c r="B6" s="5" t="n">
        <v>13432000</v>
      </c>
      <c r="C6" s="5" t="n">
        <v>11033000</v>
      </c>
      <c r="D6" s="5" t="n">
        <v>18047000</v>
      </c>
    </row>
    <row r="7" spans="1:4">
      <c r="A7" s="4" t="s">
        <v>80</v>
      </c>
      <c r="B7" s="5" t="n">
        <v>18707000</v>
      </c>
      <c r="C7" s="5" t="n">
        <v>19287000</v>
      </c>
      <c r="D7" s="5" t="n">
        <v>18761000</v>
      </c>
    </row>
    <row r="8" spans="1:4">
      <c r="A8" s="4" t="s">
        <v>81</v>
      </c>
      <c r="B8" s="5" t="n">
        <v>32139000</v>
      </c>
      <c r="C8" s="5" t="n">
        <v>30320000</v>
      </c>
      <c r="D8" s="5" t="n">
        <v>36808000</v>
      </c>
    </row>
    <row r="9" spans="1:4">
      <c r="A9" s="4" t="s">
        <v>82</v>
      </c>
      <c r="B9" s="5" t="n">
        <v>-31073000</v>
      </c>
      <c r="C9" s="5" t="n">
        <v>-29255000</v>
      </c>
      <c r="D9" s="5" t="n">
        <v>-30646000</v>
      </c>
    </row>
    <row r="10" spans="1:4">
      <c r="A10" s="4" t="s">
        <v>83</v>
      </c>
      <c r="B10" s="5" t="n">
        <v>3291000</v>
      </c>
      <c r="C10" s="5" t="n">
        <v>1416000</v>
      </c>
      <c r="D10" s="5" t="n">
        <v>1192000</v>
      </c>
    </row>
    <row r="11" spans="1:4">
      <c r="A11" s="4" t="s">
        <v>84</v>
      </c>
      <c r="B11" s="5" t="n">
        <v>1460000</v>
      </c>
    </row>
    <row r="12" spans="1:4">
      <c r="A12" s="4" t="s">
        <v>85</v>
      </c>
      <c r="B12" s="5" t="n">
        <v>-541000</v>
      </c>
    </row>
    <row r="13" spans="1:4">
      <c r="A13" s="4" t="s">
        <v>86</v>
      </c>
      <c r="B13" s="5" t="n">
        <v>-154000</v>
      </c>
      <c r="C13" s="5" t="n">
        <v>-77000</v>
      </c>
      <c r="D13" s="5" t="n">
        <v>-83000</v>
      </c>
    </row>
    <row r="14" spans="1:4">
      <c r="A14" s="4" t="s">
        <v>87</v>
      </c>
      <c r="B14" s="6" t="n">
        <v>-27017000</v>
      </c>
      <c r="C14" s="6" t="n">
        <v>-27916000</v>
      </c>
      <c r="D14" s="6" t="n">
        <v>-29537000</v>
      </c>
    </row>
    <row r="15" spans="1:4">
      <c r="A15" s="4" t="s">
        <v>88</v>
      </c>
      <c r="B15" s="8" t="n">
        <v>-0.15</v>
      </c>
      <c r="C15" s="8" t="n">
        <v>-0.18</v>
      </c>
      <c r="D15" s="8" t="n">
        <v>-0.19</v>
      </c>
    </row>
    <row r="16" spans="1:4">
      <c r="A16" s="4" t="s">
        <v>89</v>
      </c>
      <c r="B16" s="5" t="n">
        <v>176504996</v>
      </c>
      <c r="C16" s="5" t="n">
        <v>159224986</v>
      </c>
      <c r="D16" s="5" t="n">
        <v>159045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33</v>
      </c>
      <c r="B1" s="2" t="s">
        <v>334</v>
      </c>
      <c r="C1" s="2" t="s">
        <v>335</v>
      </c>
      <c r="D1" s="2" t="s">
        <v>336</v>
      </c>
      <c r="E1" s="2" t="s">
        <v>337</v>
      </c>
      <c r="F1" s="2" t="s">
        <v>338</v>
      </c>
      <c r="G1" s="2" t="s">
        <v>339</v>
      </c>
      <c r="H1" s="2" t="s">
        <v>340</v>
      </c>
      <c r="I1" s="2" t="s">
        <v>341</v>
      </c>
      <c r="J1" s="2" t="s">
        <v>342</v>
      </c>
      <c r="K1" s="2" t="s">
        <v>343</v>
      </c>
      <c r="L1" s="2" t="s">
        <v>344</v>
      </c>
      <c r="M1" s="2" t="s">
        <v>345</v>
      </c>
      <c r="N1" s="2" t="s">
        <v>346</v>
      </c>
      <c r="O1" s="2" t="s">
        <v>338</v>
      </c>
      <c r="P1" s="2" t="s">
        <v>342</v>
      </c>
      <c r="Q1" s="2" t="s">
        <v>347</v>
      </c>
    </row>
    <row r="2" spans="1:17">
      <c r="A2" s="3" t="s">
        <v>348</v>
      </c>
    </row>
    <row r="3" spans="1:17">
      <c r="A3" s="4" t="s">
        <v>51</v>
      </c>
      <c r="F3" s="6" t="n">
        <v>2610000</v>
      </c>
      <c r="J3" s="6" t="n">
        <v>1702000</v>
      </c>
      <c r="O3" s="6" t="n">
        <v>2610000</v>
      </c>
      <c r="P3" s="6" t="n">
        <v>1702000</v>
      </c>
    </row>
    <row r="4" spans="1:17">
      <c r="A4" s="4" t="s">
        <v>77</v>
      </c>
      <c r="F4" s="5" t="n">
        <v>375000</v>
      </c>
      <c r="G4" s="6" t="n">
        <v>165000</v>
      </c>
      <c r="H4" s="6" t="n">
        <v>208000</v>
      </c>
      <c r="I4" s="6" t="n">
        <v>318000</v>
      </c>
      <c r="J4" s="6" t="n">
        <v>191000</v>
      </c>
      <c r="K4" s="6" t="n">
        <v>163000</v>
      </c>
      <c r="L4" s="6" t="n">
        <v>174000</v>
      </c>
      <c r="M4" s="6" t="n">
        <v>537000</v>
      </c>
      <c r="O4" s="5" t="n">
        <v>1066000</v>
      </c>
      <c r="P4" s="6" t="n">
        <v>1065000</v>
      </c>
      <c r="Q4" s="6" t="n">
        <v>6162000</v>
      </c>
    </row>
    <row r="5" spans="1:17">
      <c r="A5" s="4" t="s">
        <v>349</v>
      </c>
    </row>
    <row r="6" spans="1:17">
      <c r="A6" s="3" t="s">
        <v>348</v>
      </c>
    </row>
    <row r="7" spans="1:17">
      <c r="A7" s="4" t="s">
        <v>350</v>
      </c>
      <c r="E7" s="6" t="n">
        <v>35000000</v>
      </c>
    </row>
    <row r="8" spans="1:17">
      <c r="A8" s="4" t="s">
        <v>351</v>
      </c>
      <c r="E8" s="5" t="n">
        <v>2</v>
      </c>
    </row>
    <row r="9" spans="1:17">
      <c r="A9" s="4" t="s">
        <v>352</v>
      </c>
      <c r="E9" s="4" t="s">
        <v>353</v>
      </c>
    </row>
    <row r="10" spans="1:17">
      <c r="A10" s="4" t="s">
        <v>354</v>
      </c>
      <c r="E10" s="4" t="s">
        <v>353</v>
      </c>
    </row>
    <row r="11" spans="1:17">
      <c r="A11" s="4" t="s">
        <v>355</v>
      </c>
      <c r="B11" s="4" t="s">
        <v>318</v>
      </c>
    </row>
    <row r="12" spans="1:17">
      <c r="A12" s="4" t="s">
        <v>356</v>
      </c>
      <c r="C12" s="4" t="s">
        <v>353</v>
      </c>
    </row>
    <row r="13" spans="1:17">
      <c r="A13" s="4" t="s">
        <v>357</v>
      </c>
      <c r="B13" s="4" t="s">
        <v>358</v>
      </c>
    </row>
    <row r="14" spans="1:17">
      <c r="A14" s="4" t="s">
        <v>51</v>
      </c>
      <c r="F14" s="6" t="n">
        <v>2610000</v>
      </c>
      <c r="O14" s="6" t="n">
        <v>2610000</v>
      </c>
    </row>
    <row r="15" spans="1:17">
      <c r="A15" s="4" t="s">
        <v>359</v>
      </c>
    </row>
    <row r="16" spans="1:17">
      <c r="A16" s="3" t="s">
        <v>348</v>
      </c>
    </row>
    <row r="17" spans="1:17">
      <c r="A17" s="4" t="s">
        <v>352</v>
      </c>
      <c r="E17" s="4" t="s">
        <v>353</v>
      </c>
    </row>
    <row r="18" spans="1:17">
      <c r="A18" s="4" t="s">
        <v>354</v>
      </c>
      <c r="E18" s="4" t="s">
        <v>353</v>
      </c>
    </row>
    <row r="19" spans="1:17">
      <c r="A19" s="4" t="s">
        <v>360</v>
      </c>
    </row>
    <row r="20" spans="1:17">
      <c r="A20" s="3" t="s">
        <v>348</v>
      </c>
    </row>
    <row r="21" spans="1:17">
      <c r="A21" s="4" t="s">
        <v>361</v>
      </c>
      <c r="D21" s="5" t="n">
        <v>1</v>
      </c>
    </row>
    <row r="22" spans="1:17">
      <c r="A22" s="4" t="s">
        <v>362</v>
      </c>
      <c r="D22" s="6" t="n">
        <v>5000000</v>
      </c>
    </row>
    <row r="23" spans="1:17">
      <c r="A23" s="4" t="s">
        <v>363</v>
      </c>
      <c r="D23" s="6" t="n">
        <v>75000000</v>
      </c>
    </row>
    <row r="24" spans="1:17">
      <c r="A24" s="4" t="s">
        <v>364</v>
      </c>
      <c r="D24" s="4" t="s">
        <v>365</v>
      </c>
    </row>
    <row r="25" spans="1:17">
      <c r="A25" s="4" t="s">
        <v>77</v>
      </c>
      <c r="N25" s="6" t="n">
        <v>5000000</v>
      </c>
    </row>
    <row r="26" spans="1:17">
      <c r="A26" s="4" t="s">
        <v>366</v>
      </c>
    </row>
    <row r="27" spans="1:17">
      <c r="A27" s="3" t="s">
        <v>348</v>
      </c>
    </row>
    <row r="28" spans="1:17">
      <c r="A28" s="4" t="s">
        <v>352</v>
      </c>
      <c r="D28" s="4" t="s">
        <v>353</v>
      </c>
    </row>
    <row r="29" spans="1:17">
      <c r="A29" s="4" t="s">
        <v>367</v>
      </c>
      <c r="D29"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v>
      </c>
      <c r="C1" s="2" t="s">
        <v>36</v>
      </c>
    </row>
    <row r="2" spans="1:3">
      <c r="A2" s="3" t="s">
        <v>160</v>
      </c>
    </row>
    <row r="3" spans="1:3">
      <c r="A3" s="4" t="s">
        <v>369</v>
      </c>
      <c r="B3" s="6" t="n">
        <v>327</v>
      </c>
      <c r="C3" s="6" t="n">
        <v>272</v>
      </c>
    </row>
    <row r="4" spans="1:3">
      <c r="A4" s="4" t="s">
        <v>370</v>
      </c>
      <c r="B4" s="5" t="n">
        <v>529</v>
      </c>
      <c r="C4" s="5" t="n">
        <v>516</v>
      </c>
    </row>
    <row r="5" spans="1:3">
      <c r="A5" s="4" t="s">
        <v>371</v>
      </c>
      <c r="B5" s="5" t="n">
        <v>461</v>
      </c>
      <c r="C5" s="5" t="n">
        <v>138</v>
      </c>
    </row>
    <row r="6" spans="1:3">
      <c r="A6" s="4" t="s">
        <v>52</v>
      </c>
      <c r="B6" s="6" t="n">
        <v>1317</v>
      </c>
      <c r="C6" s="6" t="n">
        <v>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6</v>
      </c>
      <c r="D2" s="2" t="s">
        <v>75</v>
      </c>
    </row>
    <row r="3" spans="1:4">
      <c r="A3" s="3" t="s">
        <v>163</v>
      </c>
    </row>
    <row r="4" spans="1:4">
      <c r="A4" s="4" t="s">
        <v>373</v>
      </c>
      <c r="B4" s="6" t="n">
        <v>757000</v>
      </c>
    </row>
    <row r="5" spans="1:4">
      <c r="A5" s="4" t="s">
        <v>374</v>
      </c>
      <c r="B5" s="5" t="n">
        <v>699000</v>
      </c>
    </row>
    <row r="6" spans="1:4">
      <c r="A6" s="4" t="s">
        <v>375</v>
      </c>
      <c r="B6" s="5" t="n">
        <v>58000</v>
      </c>
    </row>
    <row r="7" spans="1:4">
      <c r="A7" s="4" t="s">
        <v>376</v>
      </c>
      <c r="B7" s="6" t="n">
        <v>703000</v>
      </c>
      <c r="C7" s="6" t="n">
        <v>691000</v>
      </c>
      <c r="D7" s="6" t="n">
        <v>70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0</v>
      </c>
    </row>
    <row r="7" spans="1:2">
      <c r="A7" s="4" t="s">
        <v>384</v>
      </c>
    </row>
    <row r="8" spans="1:2">
      <c r="A8" s="3" t="s">
        <v>378</v>
      </c>
    </row>
    <row r="9" spans="1:2">
      <c r="A9" s="4" t="s">
        <v>385</v>
      </c>
      <c r="B9" s="4" t="s">
        <v>386</v>
      </c>
    </row>
    <row r="10" spans="1:2">
      <c r="A10" s="4" t="s">
        <v>387</v>
      </c>
    </row>
    <row r="11" spans="1:2">
      <c r="A11" s="3" t="s">
        <v>378</v>
      </c>
    </row>
    <row r="12" spans="1:2">
      <c r="A12" s="4" t="s">
        <v>385</v>
      </c>
      <c r="B12"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89</v>
      </c>
      <c r="B1" s="2" t="s">
        <v>390</v>
      </c>
      <c r="D1" s="2" t="s">
        <v>1</v>
      </c>
    </row>
    <row r="2" spans="1:4">
      <c r="B2" s="2" t="s">
        <v>2</v>
      </c>
      <c r="C2" s="2" t="s">
        <v>391</v>
      </c>
      <c r="D2" s="2" t="s">
        <v>2</v>
      </c>
    </row>
    <row r="3" spans="1:4">
      <c r="A3" s="3" t="s">
        <v>392</v>
      </c>
    </row>
    <row r="4" spans="1:4">
      <c r="A4" s="4" t="s">
        <v>393</v>
      </c>
      <c r="C4" s="6" t="n">
        <v>6000000</v>
      </c>
    </row>
    <row r="5" spans="1:4">
      <c r="A5" s="4" t="s">
        <v>394</v>
      </c>
      <c r="B5" s="6" t="n">
        <v>3650000</v>
      </c>
    </row>
    <row r="6" spans="1:4">
      <c r="A6" s="4" t="s">
        <v>395</v>
      </c>
      <c r="B6" s="6" t="n">
        <v>1460000</v>
      </c>
      <c r="D6" s="6" t="n">
        <v>1460000</v>
      </c>
    </row>
    <row r="7" spans="1:4">
      <c r="A7" s="4" t="s">
        <v>396</v>
      </c>
      <c r="B7" s="4" t="s">
        <v>397</v>
      </c>
    </row>
    <row r="8" spans="1:4">
      <c r="A8" s="4" t="s">
        <v>398</v>
      </c>
    </row>
    <row r="9" spans="1:4">
      <c r="A9" s="3" t="s">
        <v>392</v>
      </c>
    </row>
    <row r="10" spans="1:4">
      <c r="A10" s="4" t="s">
        <v>399</v>
      </c>
      <c r="C10"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402</v>
      </c>
      <c r="D1" s="2" t="s">
        <v>36</v>
      </c>
      <c r="E1" s="2" t="s">
        <v>403</v>
      </c>
      <c r="F1" s="2" t="s">
        <v>404</v>
      </c>
      <c r="G1" s="2" t="s">
        <v>2</v>
      </c>
      <c r="H1" s="2" t="s">
        <v>36</v>
      </c>
    </row>
    <row r="2" spans="1:8">
      <c r="A2" s="3" t="s">
        <v>405</v>
      </c>
    </row>
    <row r="3" spans="1:8">
      <c r="A3" s="4" t="s">
        <v>406</v>
      </c>
      <c r="G3" s="6" t="n">
        <v>86017000</v>
      </c>
      <c r="H3" s="6" t="n">
        <v>1060000</v>
      </c>
    </row>
    <row r="4" spans="1:8">
      <c r="A4" s="4" t="s">
        <v>407</v>
      </c>
    </row>
    <row r="5" spans="1:8">
      <c r="A5" s="3" t="s">
        <v>405</v>
      </c>
    </row>
    <row r="6" spans="1:8">
      <c r="A6" s="4" t="s">
        <v>408</v>
      </c>
      <c r="C6" s="6" t="n">
        <v>50000000</v>
      </c>
    </row>
    <row r="7" spans="1:8">
      <c r="A7" s="4" t="s">
        <v>409</v>
      </c>
      <c r="C7" s="4" t="s">
        <v>410</v>
      </c>
    </row>
    <row r="8" spans="1:8">
      <c r="A8" s="4" t="s">
        <v>411</v>
      </c>
      <c r="D8" s="5" t="n">
        <v>614230</v>
      </c>
      <c r="F8" s="5" t="n">
        <v>13195106</v>
      </c>
    </row>
    <row r="9" spans="1:8">
      <c r="A9" s="4" t="s">
        <v>406</v>
      </c>
      <c r="D9" s="6" t="n">
        <v>1060000</v>
      </c>
      <c r="F9" s="6" t="n">
        <v>47651000</v>
      </c>
    </row>
    <row r="10" spans="1:8">
      <c r="A10" s="4" t="s">
        <v>412</v>
      </c>
    </row>
    <row r="11" spans="1:8">
      <c r="A11" s="3" t="s">
        <v>405</v>
      </c>
    </row>
    <row r="12" spans="1:8">
      <c r="A12" s="4" t="s">
        <v>408</v>
      </c>
      <c r="B12" s="6" t="n">
        <v>100000000</v>
      </c>
    </row>
    <row r="13" spans="1:8">
      <c r="A13" s="4" t="s">
        <v>409</v>
      </c>
      <c r="B13" s="4" t="s">
        <v>410</v>
      </c>
    </row>
    <row r="14" spans="1:8">
      <c r="A14" s="4" t="s">
        <v>411</v>
      </c>
      <c r="E14" s="5" t="n">
        <v>10083079</v>
      </c>
    </row>
    <row r="15" spans="1:8">
      <c r="A15" s="4" t="s">
        <v>406</v>
      </c>
      <c r="E15" s="6" t="n">
        <v>3836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414</v>
      </c>
    </row>
    <row r="2" spans="1:2">
      <c r="A2" s="3" t="s">
        <v>415</v>
      </c>
    </row>
    <row r="3" spans="1:2">
      <c r="A3" s="4" t="s">
        <v>416</v>
      </c>
      <c r="B3" s="8" t="n">
        <v>3.98</v>
      </c>
    </row>
    <row r="4" spans="1:2">
      <c r="A4" s="4" t="s">
        <v>417</v>
      </c>
      <c r="B4" s="5" t="n">
        <v>537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18</v>
      </c>
      <c r="B1" s="2" t="s">
        <v>1</v>
      </c>
    </row>
    <row r="2" spans="1:6">
      <c r="B2" s="2" t="s">
        <v>2</v>
      </c>
      <c r="C2" s="2" t="s">
        <v>36</v>
      </c>
      <c r="D2" s="2" t="s">
        <v>75</v>
      </c>
      <c r="E2" s="2" t="s">
        <v>419</v>
      </c>
      <c r="F2" s="2" t="s">
        <v>420</v>
      </c>
    </row>
    <row r="3" spans="1:6">
      <c r="A3" s="3" t="s">
        <v>165</v>
      </c>
    </row>
    <row r="4" spans="1:6">
      <c r="A4" s="4" t="s">
        <v>421</v>
      </c>
      <c r="B4" s="5" t="n">
        <v>40665152</v>
      </c>
    </row>
    <row r="5" spans="1:6">
      <c r="A5" s="3" t="s">
        <v>422</v>
      </c>
    </row>
    <row r="6" spans="1:6">
      <c r="A6" s="4" t="s">
        <v>423</v>
      </c>
      <c r="B6" s="6" t="n">
        <v>1</v>
      </c>
    </row>
    <row r="7" spans="1:6">
      <c r="A7" s="4" t="s">
        <v>424</v>
      </c>
      <c r="B7" s="6" t="n">
        <v>8812000</v>
      </c>
      <c r="C7" s="6" t="n">
        <v>15000</v>
      </c>
      <c r="D7" s="6" t="n">
        <v>595000</v>
      </c>
    </row>
    <row r="8" spans="1:6">
      <c r="A8" s="4" t="s">
        <v>425</v>
      </c>
      <c r="B8" s="6" t="n">
        <v>6929000</v>
      </c>
      <c r="C8" s="6" t="n">
        <v>18000</v>
      </c>
      <c r="D8" s="6" t="n">
        <v>493000</v>
      </c>
    </row>
    <row r="9" spans="1:6">
      <c r="A9" s="3" t="s">
        <v>426</v>
      </c>
    </row>
    <row r="10" spans="1:6">
      <c r="A10" s="4" t="s">
        <v>427</v>
      </c>
      <c r="B10" s="5" t="n">
        <v>16464746</v>
      </c>
      <c r="C10" s="5" t="n">
        <v>17249032</v>
      </c>
      <c r="D10" s="5" t="n">
        <v>14074457</v>
      </c>
    </row>
    <row r="11" spans="1:6">
      <c r="A11" s="3" t="s">
        <v>428</v>
      </c>
    </row>
    <row r="12" spans="1:6">
      <c r="A12" s="4" t="s">
        <v>429</v>
      </c>
      <c r="B12" s="8" t="n">
        <v>3.13</v>
      </c>
      <c r="C12" s="8" t="n">
        <v>3.03</v>
      </c>
      <c r="D12" s="8" t="n">
        <v>2.99</v>
      </c>
    </row>
    <row r="13" spans="1:6">
      <c r="A13" s="4" t="s">
        <v>430</v>
      </c>
    </row>
    <row r="14" spans="1:6">
      <c r="A14" s="3" t="s">
        <v>165</v>
      </c>
    </row>
    <row r="15" spans="1:6">
      <c r="A15" s="4" t="s">
        <v>431</v>
      </c>
      <c r="B15" s="4" t="s">
        <v>258</v>
      </c>
    </row>
    <row r="16" spans="1:6">
      <c r="A16" s="4" t="s">
        <v>432</v>
      </c>
      <c r="B16" s="4" t="s">
        <v>358</v>
      </c>
    </row>
    <row r="17" spans="1:6">
      <c r="A17" s="4" t="s">
        <v>433</v>
      </c>
    </row>
    <row r="18" spans="1:6">
      <c r="A18" s="3" t="s">
        <v>165</v>
      </c>
    </row>
    <row r="19" spans="1:6">
      <c r="A19" s="4" t="s">
        <v>434</v>
      </c>
      <c r="B19" s="4" t="s">
        <v>435</v>
      </c>
    </row>
    <row r="20" spans="1:6">
      <c r="A20" s="4" t="s">
        <v>436</v>
      </c>
    </row>
    <row r="21" spans="1:6">
      <c r="A21" s="3" t="s">
        <v>165</v>
      </c>
    </row>
    <row r="22" spans="1:6">
      <c r="A22" s="4" t="s">
        <v>431</v>
      </c>
      <c r="B22" s="4" t="s">
        <v>258</v>
      </c>
    </row>
    <row r="23" spans="1:6">
      <c r="A23" s="4" t="s">
        <v>437</v>
      </c>
    </row>
    <row r="24" spans="1:6">
      <c r="A24" s="3" t="s">
        <v>165</v>
      </c>
    </row>
    <row r="25" spans="1:6">
      <c r="A25" s="4" t="s">
        <v>434</v>
      </c>
      <c r="B25" s="4" t="s">
        <v>435</v>
      </c>
    </row>
    <row r="26" spans="1:6">
      <c r="A26" s="4" t="s">
        <v>438</v>
      </c>
    </row>
    <row r="27" spans="1:6">
      <c r="A27" s="3" t="s">
        <v>165</v>
      </c>
    </row>
    <row r="28" spans="1:6">
      <c r="A28" s="4" t="s">
        <v>431</v>
      </c>
      <c r="B28" s="4" t="s">
        <v>258</v>
      </c>
    </row>
    <row r="29" spans="1:6">
      <c r="A29" s="4" t="s">
        <v>421</v>
      </c>
      <c r="F29" s="5" t="n">
        <v>10000000</v>
      </c>
    </row>
    <row r="30" spans="1:6">
      <c r="A30" s="4" t="s">
        <v>439</v>
      </c>
      <c r="B30" s="4" t="s">
        <v>440</v>
      </c>
    </row>
    <row r="31" spans="1:6">
      <c r="A31" s="4" t="s">
        <v>441</v>
      </c>
      <c r="B31" s="4" t="s">
        <v>442</v>
      </c>
    </row>
    <row r="32" spans="1:6">
      <c r="A32" s="4" t="s">
        <v>443</v>
      </c>
      <c r="B32" s="4" t="s">
        <v>444</v>
      </c>
    </row>
    <row r="33" spans="1:6">
      <c r="A33" s="4" t="s">
        <v>445</v>
      </c>
    </row>
    <row r="34" spans="1:6">
      <c r="A34" s="3" t="s">
        <v>165</v>
      </c>
    </row>
    <row r="35" spans="1:6">
      <c r="A35" s="4" t="s">
        <v>431</v>
      </c>
      <c r="B35" s="4" t="s">
        <v>446</v>
      </c>
    </row>
    <row r="36" spans="1:6">
      <c r="A36" s="4" t="s">
        <v>447</v>
      </c>
      <c r="B36" s="5" t="n">
        <v>120000</v>
      </c>
    </row>
    <row r="37" spans="1:6">
      <c r="A37" s="4" t="s">
        <v>448</v>
      </c>
    </row>
    <row r="38" spans="1:6">
      <c r="A38" s="3" t="s">
        <v>165</v>
      </c>
    </row>
    <row r="39" spans="1:6">
      <c r="A39" s="4" t="s">
        <v>449</v>
      </c>
      <c r="B39" s="5" t="n">
        <v>70000</v>
      </c>
    </row>
    <row r="40" spans="1:6">
      <c r="A40" s="4" t="s">
        <v>450</v>
      </c>
    </row>
    <row r="41" spans="1:6">
      <c r="A41" s="3" t="s">
        <v>165</v>
      </c>
    </row>
    <row r="42" spans="1:6">
      <c r="A42" s="4" t="s">
        <v>434</v>
      </c>
      <c r="B42" s="4" t="s">
        <v>435</v>
      </c>
    </row>
    <row r="43" spans="1:6">
      <c r="A43" s="4" t="s">
        <v>451</v>
      </c>
    </row>
    <row r="44" spans="1:6">
      <c r="A44" s="3" t="s">
        <v>165</v>
      </c>
    </row>
    <row r="45" spans="1:6">
      <c r="A45" s="4" t="s">
        <v>431</v>
      </c>
      <c r="B45" s="4" t="s">
        <v>446</v>
      </c>
    </row>
    <row r="46" spans="1:6">
      <c r="A46" s="4" t="s">
        <v>452</v>
      </c>
    </row>
    <row r="47" spans="1:6">
      <c r="A47" s="3" t="s">
        <v>165</v>
      </c>
    </row>
    <row r="48" spans="1:6">
      <c r="A48" s="4" t="s">
        <v>431</v>
      </c>
      <c r="B48" s="4" t="s">
        <v>453</v>
      </c>
    </row>
    <row r="49" spans="1:6">
      <c r="A49" s="4" t="s">
        <v>454</v>
      </c>
    </row>
    <row r="50" spans="1:6">
      <c r="A50" s="3" t="s">
        <v>165</v>
      </c>
    </row>
    <row r="51" spans="1:6">
      <c r="A51" s="4" t="s">
        <v>434</v>
      </c>
      <c r="B51" s="4" t="s">
        <v>435</v>
      </c>
    </row>
    <row r="52" spans="1:6">
      <c r="A52" s="4" t="s">
        <v>455</v>
      </c>
    </row>
    <row r="53" spans="1:6">
      <c r="A53" s="3" t="s">
        <v>165</v>
      </c>
    </row>
    <row r="54" spans="1:6">
      <c r="A54" s="4" t="s">
        <v>421</v>
      </c>
      <c r="B54" s="5" t="n">
        <v>3000000</v>
      </c>
    </row>
    <row r="55" spans="1:6">
      <c r="A55" s="4" t="s">
        <v>456</v>
      </c>
    </row>
    <row r="56" spans="1:6">
      <c r="A56" s="3" t="s">
        <v>165</v>
      </c>
    </row>
    <row r="57" spans="1:6">
      <c r="A57" s="4" t="s">
        <v>421</v>
      </c>
      <c r="E57" s="5" t="n">
        <v>1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7</v>
      </c>
      <c r="B1" s="2" t="s">
        <v>1</v>
      </c>
    </row>
    <row r="2" spans="1:4">
      <c r="B2" s="2" t="s">
        <v>2</v>
      </c>
      <c r="C2" s="2" t="s">
        <v>36</v>
      </c>
      <c r="D2" s="2" t="s">
        <v>75</v>
      </c>
    </row>
    <row r="3" spans="1:4">
      <c r="A3" s="3" t="s">
        <v>458</v>
      </c>
    </row>
    <row r="4" spans="1:4">
      <c r="A4" s="4" t="s">
        <v>459</v>
      </c>
      <c r="B4" s="5" t="n">
        <v>6202727</v>
      </c>
    </row>
    <row r="5" spans="1:4">
      <c r="A5" s="4" t="s">
        <v>460</v>
      </c>
      <c r="B5" s="5" t="n">
        <v>14000000</v>
      </c>
    </row>
    <row r="6" spans="1:4">
      <c r="A6" s="4" t="s">
        <v>461</v>
      </c>
      <c r="B6" s="5" t="n">
        <v>-9265000</v>
      </c>
    </row>
    <row r="7" spans="1:4">
      <c r="A7" s="4" t="s">
        <v>462</v>
      </c>
      <c r="B7" s="5" t="n">
        <v>-139652</v>
      </c>
    </row>
    <row r="8" spans="1:4">
      <c r="A8" s="4" t="s">
        <v>463</v>
      </c>
      <c r="B8" s="5" t="n">
        <v>1166324</v>
      </c>
    </row>
    <row r="9" spans="1:4">
      <c r="A9" s="4" t="s">
        <v>464</v>
      </c>
      <c r="B9" s="5" t="n">
        <v>11964399</v>
      </c>
      <c r="C9" s="5" t="n">
        <v>6202727</v>
      </c>
    </row>
    <row r="10" spans="1:4">
      <c r="A10" s="3" t="s">
        <v>426</v>
      </c>
    </row>
    <row r="11" spans="1:4">
      <c r="A11" s="4" t="s">
        <v>459</v>
      </c>
      <c r="B11" s="5" t="n">
        <v>22408529</v>
      </c>
    </row>
    <row r="12" spans="1:4">
      <c r="A12" s="4" t="s">
        <v>461</v>
      </c>
      <c r="B12" s="5" t="n">
        <v>9265000</v>
      </c>
    </row>
    <row r="13" spans="1:4">
      <c r="A13" s="4" t="s">
        <v>465</v>
      </c>
      <c r="B13" s="5" t="n">
        <v>-3144878</v>
      </c>
    </row>
    <row r="14" spans="1:4">
      <c r="A14" s="4" t="s">
        <v>463</v>
      </c>
      <c r="B14" s="5" t="n">
        <v>-1242699</v>
      </c>
    </row>
    <row r="15" spans="1:4">
      <c r="A15" s="4" t="s">
        <v>464</v>
      </c>
      <c r="B15" s="5" t="n">
        <v>27285952</v>
      </c>
      <c r="C15" s="5" t="n">
        <v>22408529</v>
      </c>
    </row>
    <row r="16" spans="1:4">
      <c r="A16" s="4" t="s">
        <v>427</v>
      </c>
      <c r="B16" s="5" t="n">
        <v>16464746</v>
      </c>
      <c r="C16" s="5" t="n">
        <v>17249032</v>
      </c>
      <c r="D16" s="5" t="n">
        <v>14074457</v>
      </c>
    </row>
    <row r="17" spans="1:4">
      <c r="A17" s="4" t="s">
        <v>466</v>
      </c>
      <c r="B17" s="5" t="n">
        <v>26293625</v>
      </c>
    </row>
    <row r="18" spans="1:4">
      <c r="A18" s="3" t="s">
        <v>428</v>
      </c>
    </row>
    <row r="19" spans="1:4">
      <c r="A19" s="4" t="s">
        <v>467</v>
      </c>
      <c r="B19" s="8" t="n">
        <v>2.96</v>
      </c>
    </row>
    <row r="20" spans="1:4">
      <c r="A20" s="4" t="s">
        <v>468</v>
      </c>
      <c r="B20" s="10" t="n">
        <v>2.07</v>
      </c>
    </row>
    <row r="21" spans="1:4">
      <c r="A21" s="4" t="s">
        <v>469</v>
      </c>
      <c r="B21" s="10" t="n">
        <v>2.2</v>
      </c>
    </row>
    <row r="22" spans="1:4">
      <c r="A22" s="4" t="s">
        <v>470</v>
      </c>
      <c r="B22" s="10" t="n">
        <v>3.48</v>
      </c>
    </row>
    <row r="23" spans="1:4">
      <c r="A23" s="4" t="s">
        <v>471</v>
      </c>
      <c r="B23" s="10" t="n">
        <v>2.72</v>
      </c>
      <c r="C23" s="8" t="n">
        <v>2.96</v>
      </c>
    </row>
    <row r="24" spans="1:4">
      <c r="A24" s="4" t="s">
        <v>429</v>
      </c>
      <c r="B24" s="10" t="n">
        <v>3.13</v>
      </c>
      <c r="C24" s="8" t="n">
        <v>3.03</v>
      </c>
      <c r="D24" s="8" t="n">
        <v>2.99</v>
      </c>
    </row>
    <row r="25" spans="1:4">
      <c r="A25" s="4" t="s">
        <v>472</v>
      </c>
      <c r="B25" s="8" t="n">
        <v>2.75</v>
      </c>
    </row>
    <row r="26" spans="1:4">
      <c r="A26" s="3" t="s">
        <v>473</v>
      </c>
    </row>
    <row r="27" spans="1:4">
      <c r="A27" s="4" t="s">
        <v>474</v>
      </c>
      <c r="B27" s="4" t="s">
        <v>475</v>
      </c>
    </row>
    <row r="28" spans="1:4">
      <c r="A28" s="4" t="s">
        <v>476</v>
      </c>
      <c r="B28" s="4" t="s">
        <v>477</v>
      </c>
    </row>
    <row r="29" spans="1:4">
      <c r="A29" s="4" t="s">
        <v>478</v>
      </c>
      <c r="B29" s="4" t="s">
        <v>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81</v>
      </c>
    </row>
    <row r="3" spans="1:2">
      <c r="A3" s="3" t="s">
        <v>165</v>
      </c>
    </row>
    <row r="4" spans="1:2">
      <c r="A4" s="4" t="s">
        <v>461</v>
      </c>
      <c r="B4" s="5" t="n">
        <v>9265000</v>
      </c>
    </row>
    <row r="5" spans="1:2">
      <c r="A5" s="4" t="s">
        <v>482</v>
      </c>
    </row>
    <row r="6" spans="1:2">
      <c r="A6" s="3" t="s">
        <v>165</v>
      </c>
    </row>
    <row r="7" spans="1:2">
      <c r="A7" s="4" t="s">
        <v>461</v>
      </c>
      <c r="B7" s="5" t="n">
        <v>4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v>
      </c>
      <c r="B1" s="2" t="s">
        <v>1</v>
      </c>
    </row>
    <row r="2" spans="1:4">
      <c r="B2" s="2" t="s">
        <v>2</v>
      </c>
      <c r="C2" s="2" t="s">
        <v>36</v>
      </c>
      <c r="D2" s="2" t="s">
        <v>75</v>
      </c>
    </row>
    <row r="3" spans="1:4">
      <c r="A3" s="3" t="s">
        <v>91</v>
      </c>
    </row>
    <row r="4" spans="1:4">
      <c r="A4" s="4" t="s">
        <v>87</v>
      </c>
      <c r="B4" s="6" t="n">
        <v>-27017</v>
      </c>
      <c r="C4" s="6" t="n">
        <v>-27916</v>
      </c>
      <c r="D4" s="6" t="n">
        <v>-29537</v>
      </c>
    </row>
    <row r="5" spans="1:4">
      <c r="A5" s="4" t="s">
        <v>92</v>
      </c>
      <c r="B5" s="5" t="n">
        <v>24</v>
      </c>
      <c r="C5" s="5" t="n">
        <v>-154</v>
      </c>
      <c r="D5" s="5" t="n">
        <v>160</v>
      </c>
    </row>
    <row r="6" spans="1:4">
      <c r="A6" s="4" t="s">
        <v>93</v>
      </c>
      <c r="B6" s="6" t="n">
        <v>-26993</v>
      </c>
      <c r="C6" s="6" t="n">
        <v>-28070</v>
      </c>
      <c r="D6" s="6" t="n">
        <v>-29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5"/>
    <col customWidth="1" max="2" min="2" width="30"/>
  </cols>
  <sheetData>
    <row r="1" spans="1:2">
      <c r="A1" s="1" t="s">
        <v>483</v>
      </c>
      <c r="B1" s="2" t="s">
        <v>1</v>
      </c>
    </row>
    <row r="2" spans="1:2">
      <c r="B2" s="2" t="s">
        <v>414</v>
      </c>
    </row>
    <row r="3" spans="1:2">
      <c r="A3" s="4" t="s">
        <v>482</v>
      </c>
    </row>
    <row r="4" spans="1:2">
      <c r="A4" s="3" t="s">
        <v>484</v>
      </c>
    </row>
    <row r="5" spans="1:2">
      <c r="A5" s="4" t="s">
        <v>485</v>
      </c>
      <c r="B5" s="5" t="n">
        <v>4500000</v>
      </c>
    </row>
    <row r="6" spans="1:2">
      <c r="A6" s="4" t="s">
        <v>486</v>
      </c>
    </row>
    <row r="7" spans="1:2">
      <c r="A7" s="3" t="s">
        <v>487</v>
      </c>
    </row>
    <row r="8" spans="1:2">
      <c r="A8" s="4" t="s">
        <v>488</v>
      </c>
      <c r="B8" s="8" t="n">
        <v>1.1</v>
      </c>
    </row>
    <row r="9" spans="1:2">
      <c r="A9" s="4" t="s">
        <v>489</v>
      </c>
      <c r="B9" s="8" t="n">
        <v>1.72</v>
      </c>
    </row>
    <row r="10" spans="1:2">
      <c r="A10" s="3" t="s">
        <v>484</v>
      </c>
    </row>
    <row r="11" spans="1:2">
      <c r="A11" s="4" t="s">
        <v>485</v>
      </c>
      <c r="B11" s="5" t="n">
        <v>10290050</v>
      </c>
    </row>
    <row r="12" spans="1:2">
      <c r="A12" s="4" t="s">
        <v>490</v>
      </c>
      <c r="B12" s="8" t="n">
        <v>1.61</v>
      </c>
    </row>
    <row r="13" spans="1:2">
      <c r="A13" s="4" t="s">
        <v>491</v>
      </c>
      <c r="B13" s="4" t="s">
        <v>492</v>
      </c>
    </row>
    <row r="14" spans="1:2">
      <c r="A14" s="4" t="s">
        <v>493</v>
      </c>
    </row>
    <row r="15" spans="1:2">
      <c r="A15" s="3" t="s">
        <v>487</v>
      </c>
    </row>
    <row r="16" spans="1:2">
      <c r="A16" s="4" t="s">
        <v>488</v>
      </c>
      <c r="B16" s="8" t="n">
        <v>1.73</v>
      </c>
    </row>
    <row r="17" spans="1:2">
      <c r="A17" s="4" t="s">
        <v>489</v>
      </c>
      <c r="B17" s="8" t="n">
        <v>2.45</v>
      </c>
    </row>
    <row r="18" spans="1:2">
      <c r="A18" s="3" t="s">
        <v>484</v>
      </c>
    </row>
    <row r="19" spans="1:2">
      <c r="A19" s="4" t="s">
        <v>485</v>
      </c>
      <c r="B19" s="5" t="n">
        <v>7144384</v>
      </c>
    </row>
    <row r="20" spans="1:2">
      <c r="A20" s="4" t="s">
        <v>490</v>
      </c>
      <c r="B20" s="8" t="n">
        <v>2.27</v>
      </c>
    </row>
    <row r="21" spans="1:2">
      <c r="A21" s="4" t="s">
        <v>491</v>
      </c>
      <c r="B21" s="4" t="s">
        <v>494</v>
      </c>
    </row>
    <row r="22" spans="1:2">
      <c r="A22" s="4" t="s">
        <v>495</v>
      </c>
    </row>
    <row r="23" spans="1:2">
      <c r="A23" s="3" t="s">
        <v>487</v>
      </c>
    </row>
    <row r="24" spans="1:2">
      <c r="A24" s="4" t="s">
        <v>488</v>
      </c>
      <c r="B24" s="8" t="n">
        <v>2.54</v>
      </c>
    </row>
    <row r="25" spans="1:2">
      <c r="A25" s="4" t="s">
        <v>489</v>
      </c>
      <c r="B25" s="8" t="n">
        <v>5.01</v>
      </c>
    </row>
    <row r="26" spans="1:2">
      <c r="A26" s="3" t="s">
        <v>484</v>
      </c>
    </row>
    <row r="27" spans="1:2">
      <c r="A27" s="4" t="s">
        <v>485</v>
      </c>
      <c r="B27" s="5" t="n">
        <v>8055105</v>
      </c>
    </row>
    <row r="28" spans="1:2">
      <c r="A28" s="4" t="s">
        <v>490</v>
      </c>
      <c r="B28" s="8" t="n">
        <v>3.95</v>
      </c>
    </row>
    <row r="29" spans="1:2">
      <c r="A29" s="4" t="s">
        <v>491</v>
      </c>
      <c r="B29" s="4" t="s">
        <v>496</v>
      </c>
    </row>
    <row r="30" spans="1:2">
      <c r="A30" s="4" t="s">
        <v>497</v>
      </c>
    </row>
    <row r="31" spans="1:2">
      <c r="A31" s="3" t="s">
        <v>487</v>
      </c>
    </row>
    <row r="32" spans="1:2">
      <c r="A32" s="4" t="s">
        <v>488</v>
      </c>
      <c r="B32" s="8" t="n">
        <v>5.09</v>
      </c>
    </row>
    <row r="33" spans="1:2">
      <c r="A33" s="4" t="s">
        <v>489</v>
      </c>
      <c r="B33" s="8" t="n">
        <v>7.31</v>
      </c>
    </row>
    <row r="34" spans="1:2">
      <c r="A34" s="3" t="s">
        <v>484</v>
      </c>
    </row>
    <row r="35" spans="1:2">
      <c r="A35" s="4" t="s">
        <v>485</v>
      </c>
      <c r="B35" s="5" t="n">
        <v>1796413</v>
      </c>
    </row>
    <row r="36" spans="1:2">
      <c r="A36" s="4" t="s">
        <v>490</v>
      </c>
      <c r="B36" s="8" t="n">
        <v>5.33</v>
      </c>
    </row>
    <row r="37" spans="1:2">
      <c r="A37" s="4" t="s">
        <v>491</v>
      </c>
      <c r="B37" s="4" t="s">
        <v>498</v>
      </c>
    </row>
    <row r="38" spans="1:2">
      <c r="A38" s="4" t="s">
        <v>499</v>
      </c>
    </row>
    <row r="39" spans="1:2">
      <c r="A39" s="3" t="s">
        <v>487</v>
      </c>
    </row>
    <row r="40" spans="1:2">
      <c r="A40" s="4" t="s">
        <v>488</v>
      </c>
      <c r="B40" s="8" t="n">
        <v>1.1</v>
      </c>
    </row>
    <row r="41" spans="1:2">
      <c r="A41" s="4" t="s">
        <v>489</v>
      </c>
      <c r="B41" s="8" t="n">
        <v>7.31</v>
      </c>
    </row>
    <row r="42" spans="1:2">
      <c r="A42" s="3" t="s">
        <v>484</v>
      </c>
    </row>
    <row r="43" spans="1:2">
      <c r="A43" s="4" t="s">
        <v>485</v>
      </c>
      <c r="B43" s="5" t="n">
        <v>27285952</v>
      </c>
    </row>
    <row r="44" spans="1:2">
      <c r="A44" s="4" t="s">
        <v>490</v>
      </c>
      <c r="B44" s="8" t="n">
        <v>2.72</v>
      </c>
    </row>
    <row r="45" spans="1:2">
      <c r="A45" s="4" t="s">
        <v>491</v>
      </c>
      <c r="B4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0</v>
      </c>
      <c r="B1" s="2" t="s">
        <v>1</v>
      </c>
    </row>
    <row r="2" spans="1:4">
      <c r="B2" s="2" t="s">
        <v>2</v>
      </c>
      <c r="C2" s="2" t="s">
        <v>36</v>
      </c>
      <c r="D2" s="2" t="s">
        <v>75</v>
      </c>
    </row>
    <row r="3" spans="1:4">
      <c r="A3" s="3" t="s">
        <v>501</v>
      </c>
    </row>
    <row r="4" spans="1:4">
      <c r="A4" s="4" t="s">
        <v>502</v>
      </c>
      <c r="B4" s="5" t="n">
        <v>139652</v>
      </c>
    </row>
    <row r="5" spans="1:4">
      <c r="A5" s="4" t="s">
        <v>503</v>
      </c>
    </row>
    <row r="6" spans="1:4">
      <c r="A6" s="3" t="s">
        <v>501</v>
      </c>
    </row>
    <row r="7" spans="1:4">
      <c r="A7" s="4" t="s">
        <v>502</v>
      </c>
      <c r="B7" s="5" t="n">
        <v>73980</v>
      </c>
    </row>
    <row r="8" spans="1:4">
      <c r="A8" s="4" t="s">
        <v>504</v>
      </c>
      <c r="B8" s="5" t="n">
        <v>-73980</v>
      </c>
    </row>
    <row r="9" spans="1:4">
      <c r="A9" s="3" t="s">
        <v>505</v>
      </c>
    </row>
    <row r="10" spans="1:4">
      <c r="A10" s="4" t="s">
        <v>506</v>
      </c>
      <c r="B10" s="8" t="n">
        <v>1.91</v>
      </c>
      <c r="C10" s="8" t="n">
        <v>2.2</v>
      </c>
      <c r="D10" s="8" t="n">
        <v>2.44</v>
      </c>
    </row>
    <row r="11" spans="1:4">
      <c r="A11" s="4" t="s">
        <v>507</v>
      </c>
      <c r="B11" s="8" t="n">
        <v>1.91</v>
      </c>
    </row>
    <row r="12" spans="1:4">
      <c r="A12" s="3" t="s">
        <v>508</v>
      </c>
    </row>
    <row r="13" spans="1:4">
      <c r="A13" s="4" t="s">
        <v>509</v>
      </c>
      <c r="B13" s="6" t="n">
        <v>141000</v>
      </c>
      <c r="C13" s="6" t="n">
        <v>159000</v>
      </c>
      <c r="D13" s="6" t="n">
        <v>5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10</v>
      </c>
      <c r="B1" s="2" t="s">
        <v>1</v>
      </c>
    </row>
    <row r="2" spans="1:2">
      <c r="B2" s="2" t="s">
        <v>511</v>
      </c>
    </row>
    <row r="3" spans="1:2">
      <c r="A3" s="3" t="s">
        <v>512</v>
      </c>
    </row>
    <row r="4" spans="1:2">
      <c r="A4" s="4" t="s">
        <v>513</v>
      </c>
      <c r="B4" s="5" t="n">
        <v>1000000</v>
      </c>
    </row>
    <row r="5" spans="1:2">
      <c r="A5" s="4" t="s">
        <v>514</v>
      </c>
      <c r="B5" s="5" t="n">
        <v>123092</v>
      </c>
    </row>
    <row r="6" spans="1:2">
      <c r="A6" s="4" t="s">
        <v>515</v>
      </c>
      <c r="B6" s="4" t="s">
        <v>380</v>
      </c>
    </row>
    <row r="7" spans="1:2">
      <c r="A7" s="4" t="s">
        <v>516</v>
      </c>
      <c r="B7" s="5" t="n">
        <v>1</v>
      </c>
    </row>
    <row r="8" spans="1:2">
      <c r="A8" s="4" t="s">
        <v>517</v>
      </c>
      <c r="B8" s="5" t="n">
        <v>2</v>
      </c>
    </row>
    <row r="9" spans="1:2">
      <c r="A9" s="4" t="s">
        <v>518</v>
      </c>
      <c r="B9" s="4" t="s">
        <v>519</v>
      </c>
    </row>
    <row r="10" spans="1:2">
      <c r="A10" s="4" t="s">
        <v>520</v>
      </c>
      <c r="B10" s="4" t="s">
        <v>440</v>
      </c>
    </row>
    <row r="11" spans="1:2">
      <c r="A11" s="4" t="s">
        <v>521</v>
      </c>
      <c r="B11" s="4" t="s">
        <v>522</v>
      </c>
    </row>
    <row r="12" spans="1:2">
      <c r="A12" s="4" t="s">
        <v>523</v>
      </c>
      <c r="B12"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6</v>
      </c>
      <c r="D2" s="2" t="s">
        <v>75</v>
      </c>
    </row>
    <row r="3" spans="1:4">
      <c r="A3" s="3" t="s">
        <v>525</v>
      </c>
    </row>
    <row r="4" spans="1:4">
      <c r="A4" s="4" t="s">
        <v>526</v>
      </c>
      <c r="B4" s="6" t="n">
        <v>6368</v>
      </c>
      <c r="C4" s="6" t="n">
        <v>8144</v>
      </c>
      <c r="D4" s="6" t="n">
        <v>8245</v>
      </c>
    </row>
    <row r="5" spans="1:4">
      <c r="A5" s="4" t="s">
        <v>79</v>
      </c>
    </row>
    <row r="6" spans="1:4">
      <c r="A6" s="3" t="s">
        <v>525</v>
      </c>
    </row>
    <row r="7" spans="1:4">
      <c r="A7" s="4" t="s">
        <v>526</v>
      </c>
      <c r="B7" s="5" t="n">
        <v>949</v>
      </c>
      <c r="C7" s="5" t="n">
        <v>988</v>
      </c>
      <c r="D7" s="5" t="n">
        <v>1275</v>
      </c>
    </row>
    <row r="8" spans="1:4">
      <c r="A8" s="4" t="s">
        <v>80</v>
      </c>
    </row>
    <row r="9" spans="1:4">
      <c r="A9" s="3" t="s">
        <v>525</v>
      </c>
    </row>
    <row r="10" spans="1:4">
      <c r="A10" s="4" t="s">
        <v>526</v>
      </c>
      <c r="B10" s="6" t="n">
        <v>5419</v>
      </c>
      <c r="C10" s="6" t="n">
        <v>7156</v>
      </c>
      <c r="D10" s="6" t="n">
        <v>69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27</v>
      </c>
      <c r="B1" s="2" t="s">
        <v>1</v>
      </c>
    </row>
    <row r="2" spans="1:4">
      <c r="B2" s="2" t="s">
        <v>2</v>
      </c>
      <c r="C2" s="2" t="s">
        <v>36</v>
      </c>
      <c r="D2" s="2" t="s">
        <v>75</v>
      </c>
    </row>
    <row r="3" spans="1:4">
      <c r="A3" s="3" t="s">
        <v>528</v>
      </c>
    </row>
    <row r="4" spans="1:4">
      <c r="A4" s="4" t="s">
        <v>529</v>
      </c>
      <c r="B4" s="6" t="n">
        <v>8814000</v>
      </c>
    </row>
    <row r="5" spans="1:4">
      <c r="A5" s="4" t="s">
        <v>530</v>
      </c>
      <c r="B5" s="4" t="s">
        <v>531</v>
      </c>
    </row>
    <row r="6" spans="1:4">
      <c r="A6" s="4" t="s">
        <v>532</v>
      </c>
    </row>
    <row r="7" spans="1:4">
      <c r="A7" s="3" t="s">
        <v>533</v>
      </c>
    </row>
    <row r="8" spans="1:4">
      <c r="A8" s="4" t="s">
        <v>534</v>
      </c>
      <c r="B8" s="4" t="s">
        <v>535</v>
      </c>
      <c r="C8" s="4" t="s">
        <v>535</v>
      </c>
      <c r="D8" s="4" t="s">
        <v>535</v>
      </c>
    </row>
    <row r="9" spans="1:4">
      <c r="A9" s="4" t="s">
        <v>536</v>
      </c>
      <c r="B9" s="4" t="s">
        <v>537</v>
      </c>
      <c r="C9" s="4" t="s">
        <v>538</v>
      </c>
      <c r="D9" s="4" t="s">
        <v>539</v>
      </c>
    </row>
    <row r="10" spans="1:4">
      <c r="A10" s="4" t="s">
        <v>540</v>
      </c>
      <c r="B10" s="4" t="s">
        <v>541</v>
      </c>
      <c r="C10" s="4" t="s">
        <v>542</v>
      </c>
      <c r="D10" s="4" t="s">
        <v>543</v>
      </c>
    </row>
    <row r="11" spans="1:4">
      <c r="A11" s="4" t="s">
        <v>544</v>
      </c>
      <c r="B11" s="4" t="s">
        <v>545</v>
      </c>
      <c r="C11" s="4" t="s">
        <v>546</v>
      </c>
      <c r="D11" s="4" t="s">
        <v>547</v>
      </c>
    </row>
    <row r="12" spans="1:4">
      <c r="A12" s="4" t="s">
        <v>548</v>
      </c>
      <c r="B12" s="4" t="s">
        <v>549</v>
      </c>
      <c r="C12" s="4" t="s">
        <v>550</v>
      </c>
      <c r="D12" s="4" t="s">
        <v>551</v>
      </c>
    </row>
    <row r="13" spans="1:4">
      <c r="A13" s="4" t="s">
        <v>552</v>
      </c>
      <c r="C13" s="4" t="s">
        <v>553</v>
      </c>
      <c r="D13" s="4" t="s">
        <v>553</v>
      </c>
    </row>
    <row r="14" spans="1:4">
      <c r="A14" s="3" t="s">
        <v>554</v>
      </c>
    </row>
    <row r="15" spans="1:4">
      <c r="A15" s="4" t="s">
        <v>555</v>
      </c>
      <c r="B15" s="8" t="n">
        <v>1.52</v>
      </c>
      <c r="C15" s="8" t="n">
        <v>1.58</v>
      </c>
      <c r="D15" s="8" t="n">
        <v>1.83</v>
      </c>
    </row>
    <row r="16" spans="1:4">
      <c r="A16" s="4" t="s">
        <v>556</v>
      </c>
    </row>
    <row r="17" spans="1:4">
      <c r="A17" s="3" t="s">
        <v>533</v>
      </c>
    </row>
    <row r="18" spans="1:4">
      <c r="A18" s="4" t="s">
        <v>552</v>
      </c>
      <c r="B18" s="4" t="s">
        <v>557</v>
      </c>
    </row>
    <row r="19" spans="1:4">
      <c r="A19" s="4" t="s">
        <v>558</v>
      </c>
    </row>
    <row r="20" spans="1:4">
      <c r="A20" s="3" t="s">
        <v>533</v>
      </c>
    </row>
    <row r="21" spans="1:4">
      <c r="A21" s="4" t="s">
        <v>552</v>
      </c>
      <c r="B21" s="4" t="s">
        <v>559</v>
      </c>
    </row>
    <row r="22" spans="1:4">
      <c r="A22" s="4" t="s">
        <v>512</v>
      </c>
    </row>
    <row r="23" spans="1:4">
      <c r="A23" s="3" t="s">
        <v>533</v>
      </c>
    </row>
    <row r="24" spans="1:4">
      <c r="A24" s="4" t="s">
        <v>534</v>
      </c>
      <c r="B24" s="4" t="s">
        <v>535</v>
      </c>
      <c r="C24" s="4" t="s">
        <v>535</v>
      </c>
      <c r="D24" s="4" t="s">
        <v>535</v>
      </c>
    </row>
    <row r="25" spans="1:4">
      <c r="A25" s="4" t="s">
        <v>536</v>
      </c>
      <c r="B25" s="4" t="s">
        <v>560</v>
      </c>
      <c r="C25" s="4" t="s">
        <v>561</v>
      </c>
      <c r="D25" s="4" t="s">
        <v>562</v>
      </c>
    </row>
    <row r="26" spans="1:4">
      <c r="A26" s="4" t="s">
        <v>540</v>
      </c>
      <c r="B26" s="4" t="s">
        <v>563</v>
      </c>
      <c r="C26" s="4" t="s">
        <v>562</v>
      </c>
      <c r="D26" s="4" t="s">
        <v>564</v>
      </c>
    </row>
    <row r="27" spans="1:4">
      <c r="A27" s="4" t="s">
        <v>544</v>
      </c>
      <c r="B27" s="4" t="s">
        <v>565</v>
      </c>
      <c r="C27" s="4" t="s">
        <v>566</v>
      </c>
      <c r="D27" s="4" t="s">
        <v>567</v>
      </c>
    </row>
    <row r="28" spans="1:4">
      <c r="A28" s="4" t="s">
        <v>548</v>
      </c>
      <c r="B28" s="4" t="s">
        <v>568</v>
      </c>
      <c r="C28" s="4" t="s">
        <v>569</v>
      </c>
      <c r="D28" s="4" t="s">
        <v>566</v>
      </c>
    </row>
    <row r="29" spans="1:4">
      <c r="A29" s="3" t="s">
        <v>554</v>
      </c>
    </row>
    <row r="30" spans="1:4">
      <c r="A30" s="4" t="s">
        <v>570</v>
      </c>
      <c r="B30" s="8" t="n">
        <v>0.5600000000000001</v>
      </c>
      <c r="C30" s="8" t="n">
        <v>0.75</v>
      </c>
      <c r="D30" s="8" t="n">
        <v>1.01</v>
      </c>
    </row>
    <row r="31" spans="1:4">
      <c r="A31" s="4" t="s">
        <v>571</v>
      </c>
    </row>
    <row r="32" spans="1:4">
      <c r="A32" s="3" t="s">
        <v>533</v>
      </c>
    </row>
    <row r="33" spans="1:4">
      <c r="A33" s="4" t="s">
        <v>552</v>
      </c>
      <c r="B33" s="4" t="s">
        <v>519</v>
      </c>
      <c r="C33" s="4" t="s">
        <v>519</v>
      </c>
      <c r="D33" s="4" t="s">
        <v>519</v>
      </c>
    </row>
    <row r="34" spans="1:4">
      <c r="A34" s="4" t="s">
        <v>572</v>
      </c>
    </row>
    <row r="35" spans="1:4">
      <c r="A35" s="3" t="s">
        <v>533</v>
      </c>
    </row>
    <row r="36" spans="1:4">
      <c r="A36" s="4" t="s">
        <v>552</v>
      </c>
      <c r="B36" s="4" t="s">
        <v>380</v>
      </c>
      <c r="C36" s="4" t="s">
        <v>380</v>
      </c>
      <c r="D36" s="4" t="s">
        <v>3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573</v>
      </c>
      <c r="B1" s="2" t="s">
        <v>1</v>
      </c>
    </row>
    <row r="2" spans="1:2">
      <c r="B2" s="2" t="s">
        <v>574</v>
      </c>
    </row>
    <row r="3" spans="1:2">
      <c r="A3" s="3" t="s">
        <v>575</v>
      </c>
    </row>
    <row r="4" spans="1:2">
      <c r="A4" s="4" t="s">
        <v>576</v>
      </c>
      <c r="B4" s="4" t="s">
        <v>2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6</v>
      </c>
      <c r="D2" s="2" t="s">
        <v>75</v>
      </c>
    </row>
    <row r="3" spans="1:4">
      <c r="A3" s="3" t="s">
        <v>578</v>
      </c>
    </row>
    <row r="4" spans="1:4">
      <c r="A4" s="4" t="s">
        <v>129</v>
      </c>
      <c r="B4" s="6" t="n">
        <v>191000</v>
      </c>
      <c r="C4" s="6" t="n">
        <v>200000</v>
      </c>
      <c r="D4" s="6" t="n">
        <v>156000</v>
      </c>
    </row>
    <row r="5" spans="1:4">
      <c r="A5" s="4" t="s">
        <v>96</v>
      </c>
    </row>
    <row r="6" spans="1:4">
      <c r="A6" s="3" t="s">
        <v>578</v>
      </c>
    </row>
    <row r="7" spans="1:4">
      <c r="A7" s="4" t="s">
        <v>579</v>
      </c>
      <c r="B7" s="5" t="n">
        <v>73980</v>
      </c>
      <c r="C7" s="5" t="n">
        <v>72066</v>
      </c>
      <c r="D7" s="5" t="n">
        <v>21541</v>
      </c>
    </row>
    <row r="8" spans="1:4">
      <c r="A8" s="4" t="s">
        <v>580</v>
      </c>
    </row>
    <row r="9" spans="1:4">
      <c r="A9" s="3" t="s">
        <v>578</v>
      </c>
    </row>
    <row r="10" spans="1:4">
      <c r="A10" s="4" t="s">
        <v>129</v>
      </c>
      <c r="B10" s="6" t="n">
        <v>50000</v>
      </c>
      <c r="C10" s="6" t="n">
        <v>41000</v>
      </c>
      <c r="D10" s="6" t="n">
        <v>104000</v>
      </c>
    </row>
    <row r="11" spans="1:4">
      <c r="A11" s="4" t="s">
        <v>581</v>
      </c>
    </row>
    <row r="12" spans="1:4">
      <c r="A12" s="3" t="s">
        <v>578</v>
      </c>
    </row>
    <row r="13" spans="1:4">
      <c r="A13" s="4" t="s">
        <v>129</v>
      </c>
      <c r="B13" s="6" t="n">
        <v>141000</v>
      </c>
      <c r="C13" s="6" t="n">
        <v>159000</v>
      </c>
      <c r="D13" s="6" t="n">
        <v>52000</v>
      </c>
    </row>
    <row r="14" spans="1:4">
      <c r="A14" s="4" t="s">
        <v>579</v>
      </c>
      <c r="B14" s="5" t="n">
        <v>73980</v>
      </c>
      <c r="C14" s="5" t="n">
        <v>72066</v>
      </c>
      <c r="D14" s="5" t="n">
        <v>215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6</v>
      </c>
    </row>
    <row r="2" spans="1:3">
      <c r="A2" s="3" t="s">
        <v>165</v>
      </c>
    </row>
    <row r="3" spans="1:3">
      <c r="A3" s="4" t="s">
        <v>583</v>
      </c>
      <c r="B3" s="5" t="n">
        <v>27285952</v>
      </c>
      <c r="C3" s="5" t="n">
        <v>22408529</v>
      </c>
    </row>
    <row r="4" spans="1:3">
      <c r="A4" s="4" t="s">
        <v>584</v>
      </c>
      <c r="B4" s="5" t="n">
        <v>11964399</v>
      </c>
      <c r="C4" s="5" t="n">
        <v>6202727</v>
      </c>
    </row>
    <row r="5" spans="1:3">
      <c r="A5" s="4" t="s">
        <v>585</v>
      </c>
      <c r="B5" s="5" t="n">
        <v>537893</v>
      </c>
    </row>
    <row r="6" spans="1:3">
      <c r="A6" s="4" t="s">
        <v>586</v>
      </c>
      <c r="B6" s="5" t="n">
        <v>40665152</v>
      </c>
    </row>
    <row r="7" spans="1:3">
      <c r="A7" s="4" t="s">
        <v>587</v>
      </c>
    </row>
    <row r="8" spans="1:3">
      <c r="A8" s="3" t="s">
        <v>165</v>
      </c>
    </row>
    <row r="9" spans="1:3">
      <c r="A9" s="4" t="s">
        <v>586</v>
      </c>
      <c r="B9" s="5" t="n">
        <v>8769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8</v>
      </c>
      <c r="B1" s="2" t="s">
        <v>1</v>
      </c>
    </row>
    <row r="2" spans="1:4">
      <c r="B2" s="2" t="s">
        <v>2</v>
      </c>
      <c r="C2" s="2" t="s">
        <v>36</v>
      </c>
      <c r="D2" s="2" t="s">
        <v>75</v>
      </c>
    </row>
    <row r="3" spans="1:4">
      <c r="A3" s="3" t="s">
        <v>589</v>
      </c>
    </row>
    <row r="4" spans="1:4">
      <c r="A4" s="4" t="s">
        <v>590</v>
      </c>
      <c r="B4" s="6" t="n">
        <v>192100000</v>
      </c>
      <c r="C4" s="6" t="n">
        <v>187700000</v>
      </c>
    </row>
    <row r="5" spans="1:4">
      <c r="A5" s="4" t="s">
        <v>591</v>
      </c>
      <c r="B5" s="5" t="n">
        <v>35500000</v>
      </c>
      <c r="C5" s="5" t="n">
        <v>34300000</v>
      </c>
    </row>
    <row r="6" spans="1:4">
      <c r="A6" s="4" t="s">
        <v>592</v>
      </c>
      <c r="B6" s="5" t="n">
        <v>2500000</v>
      </c>
      <c r="C6" s="5" t="n">
        <v>2500000</v>
      </c>
    </row>
    <row r="7" spans="1:4">
      <c r="A7" s="4" t="s">
        <v>593</v>
      </c>
      <c r="C7" s="5" t="n">
        <v>100000</v>
      </c>
    </row>
    <row r="8" spans="1:4">
      <c r="A8" s="4" t="s">
        <v>594</v>
      </c>
      <c r="B8" s="5" t="n">
        <v>7000000</v>
      </c>
      <c r="C8" s="5" t="n">
        <v>8200000</v>
      </c>
    </row>
    <row r="9" spans="1:4">
      <c r="A9" s="4" t="s">
        <v>595</v>
      </c>
      <c r="B9" s="5" t="n">
        <v>237100000</v>
      </c>
      <c r="C9" s="5" t="n">
        <v>232800000</v>
      </c>
    </row>
    <row r="10" spans="1:4">
      <c r="A10" s="4" t="s">
        <v>596</v>
      </c>
      <c r="B10" s="5" t="n">
        <v>-237100000</v>
      </c>
      <c r="C10" s="5" t="n">
        <v>-232800000</v>
      </c>
    </row>
    <row r="11" spans="1:4">
      <c r="A11" s="3" t="s">
        <v>597</v>
      </c>
    </row>
    <row r="12" spans="1:4">
      <c r="A12" s="4" t="s">
        <v>598</v>
      </c>
      <c r="B12" s="6" t="n">
        <v>4300000</v>
      </c>
      <c r="C12" s="6" t="n">
        <v>-89400000</v>
      </c>
      <c r="D12" s="6" t="n">
        <v>9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99</v>
      </c>
      <c r="B1" s="2" t="s">
        <v>338</v>
      </c>
    </row>
    <row r="2" spans="1:2">
      <c r="A2" s="4" t="s">
        <v>600</v>
      </c>
    </row>
    <row r="3" spans="1:2">
      <c r="A3" s="3" t="s">
        <v>601</v>
      </c>
    </row>
    <row r="4" spans="1:2">
      <c r="A4" s="4" t="s">
        <v>590</v>
      </c>
      <c r="B4" s="6" t="n">
        <v>816800000</v>
      </c>
    </row>
    <row r="5" spans="1:2">
      <c r="A5" s="4" t="s">
        <v>602</v>
      </c>
      <c r="B5" s="5" t="n">
        <v>788500000</v>
      </c>
    </row>
    <row r="6" spans="1:2">
      <c r="A6" s="4" t="s">
        <v>603</v>
      </c>
    </row>
    <row r="7" spans="1:2">
      <c r="A7" s="3" t="s">
        <v>601</v>
      </c>
    </row>
    <row r="8" spans="1:2">
      <c r="A8" s="4" t="s">
        <v>590</v>
      </c>
      <c r="B8" s="6" t="n">
        <v>29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4</v>
      </c>
      <c r="B1" s="2" t="s">
        <v>95</v>
      </c>
      <c r="C1" s="2" t="s">
        <v>96</v>
      </c>
      <c r="D1" s="2" t="s">
        <v>97</v>
      </c>
      <c r="E1" s="2" t="s">
        <v>98</v>
      </c>
      <c r="F1" s="2" t="s">
        <v>99</v>
      </c>
    </row>
    <row r="2" spans="1:6">
      <c r="A2" s="4" t="s">
        <v>100</v>
      </c>
      <c r="B2" s="6" t="n">
        <v>142126</v>
      </c>
      <c r="C2" s="6" t="n">
        <v>159</v>
      </c>
      <c r="D2" s="6" t="n">
        <v>1070567</v>
      </c>
      <c r="E2" s="6" t="n">
        <v>-928387</v>
      </c>
      <c r="F2" s="6" t="n">
        <v>-213</v>
      </c>
    </row>
    <row r="3" spans="1:6">
      <c r="A3" s="4" t="s">
        <v>101</v>
      </c>
      <c r="C3" s="5" t="n">
        <v>158781359</v>
      </c>
    </row>
    <row r="4" spans="1:6">
      <c r="A4" s="3" t="s">
        <v>102</v>
      </c>
    </row>
    <row r="5" spans="1:6">
      <c r="A5" s="4" t="s">
        <v>87</v>
      </c>
      <c r="B5" s="5" t="n">
        <v>-29537</v>
      </c>
      <c r="E5" s="5" t="n">
        <v>-29537</v>
      </c>
    </row>
    <row r="6" spans="1:6">
      <c r="A6" s="4" t="s">
        <v>103</v>
      </c>
      <c r="B6" s="5" t="n">
        <v>160</v>
      </c>
      <c r="F6" s="5" t="n">
        <v>160</v>
      </c>
    </row>
    <row r="7" spans="1:6">
      <c r="A7" s="4" t="s">
        <v>104</v>
      </c>
      <c r="B7" s="5" t="n">
        <v>156</v>
      </c>
      <c r="D7" s="5" t="n">
        <v>156</v>
      </c>
    </row>
    <row r="8" spans="1:6">
      <c r="A8" s="4" t="s">
        <v>105</v>
      </c>
      <c r="C8" s="5" t="n">
        <v>21541</v>
      </c>
    </row>
    <row r="9" spans="1:6">
      <c r="A9" s="4" t="s">
        <v>106</v>
      </c>
      <c r="B9" s="5" t="n">
        <v>1169</v>
      </c>
      <c r="D9" s="5" t="n">
        <v>1169</v>
      </c>
    </row>
    <row r="10" spans="1:6">
      <c r="A10" s="4" t="s">
        <v>107</v>
      </c>
      <c r="C10" s="5" t="n">
        <v>355736</v>
      </c>
    </row>
    <row r="11" spans="1:6">
      <c r="A11" s="4" t="s">
        <v>108</v>
      </c>
      <c r="B11" s="5" t="n">
        <v>8245</v>
      </c>
      <c r="D11" s="5" t="n">
        <v>8245</v>
      </c>
    </row>
    <row r="12" spans="1:6">
      <c r="A12" s="4" t="s">
        <v>109</v>
      </c>
      <c r="B12" s="5" t="n">
        <v>61</v>
      </c>
      <c r="D12" s="5" t="n">
        <v>61</v>
      </c>
    </row>
    <row r="13" spans="1:6">
      <c r="A13" s="4" t="s">
        <v>110</v>
      </c>
      <c r="B13" s="5" t="n">
        <v>122380</v>
      </c>
      <c r="C13" s="6" t="n">
        <v>159</v>
      </c>
      <c r="D13" s="5" t="n">
        <v>1080198</v>
      </c>
      <c r="E13" s="5" t="n">
        <v>-957924</v>
      </c>
      <c r="F13" s="5" t="n">
        <v>-53</v>
      </c>
    </row>
    <row r="14" spans="1:6">
      <c r="A14" s="4" t="s">
        <v>111</v>
      </c>
      <c r="C14" s="5" t="n">
        <v>159158636</v>
      </c>
    </row>
    <row r="15" spans="1:6">
      <c r="A15" s="3" t="s">
        <v>102</v>
      </c>
    </row>
    <row r="16" spans="1:6">
      <c r="A16" s="4" t="s">
        <v>87</v>
      </c>
      <c r="B16" s="5" t="n">
        <v>-27916</v>
      </c>
      <c r="E16" s="5" t="n">
        <v>-27916</v>
      </c>
    </row>
    <row r="17" spans="1:6">
      <c r="A17" s="4" t="s">
        <v>103</v>
      </c>
      <c r="B17" s="5" t="n">
        <v>-154</v>
      </c>
      <c r="F17" s="5" t="n">
        <v>-154</v>
      </c>
    </row>
    <row r="18" spans="1:6">
      <c r="A18" s="4" t="s">
        <v>112</v>
      </c>
      <c r="B18" s="5" t="n">
        <v>1060</v>
      </c>
      <c r="C18" s="6" t="n">
        <v>1</v>
      </c>
      <c r="D18" s="5" t="n">
        <v>1059</v>
      </c>
    </row>
    <row r="19" spans="1:6">
      <c r="A19" s="4" t="s">
        <v>113</v>
      </c>
      <c r="C19" s="5" t="n">
        <v>614230</v>
      </c>
    </row>
    <row r="20" spans="1:6">
      <c r="A20" s="4" t="s">
        <v>104</v>
      </c>
      <c r="B20" s="5" t="n">
        <v>200</v>
      </c>
      <c r="D20" s="5" t="n">
        <v>200</v>
      </c>
    </row>
    <row r="21" spans="1:6">
      <c r="A21" s="4" t="s">
        <v>105</v>
      </c>
      <c r="C21" s="5" t="n">
        <v>72066</v>
      </c>
    </row>
    <row r="22" spans="1:6">
      <c r="A22" s="4" t="s">
        <v>106</v>
      </c>
      <c r="B22" s="5" t="n">
        <v>51</v>
      </c>
      <c r="D22" s="5" t="n">
        <v>51</v>
      </c>
    </row>
    <row r="23" spans="1:6">
      <c r="A23" s="4" t="s">
        <v>107</v>
      </c>
      <c r="C23" s="5" t="n">
        <v>32307</v>
      </c>
    </row>
    <row r="24" spans="1:6">
      <c r="A24" s="4" t="s">
        <v>108</v>
      </c>
      <c r="B24" s="5" t="n">
        <v>8144</v>
      </c>
      <c r="D24" s="5" t="n">
        <v>8144</v>
      </c>
    </row>
    <row r="25" spans="1:6">
      <c r="A25" s="4" t="s">
        <v>109</v>
      </c>
      <c r="B25" s="5" t="n">
        <v>32</v>
      </c>
      <c r="D25" s="5" t="n">
        <v>32</v>
      </c>
    </row>
    <row r="26" spans="1:6">
      <c r="A26" s="4" t="s">
        <v>114</v>
      </c>
      <c r="B26" s="6" t="n">
        <v>103797</v>
      </c>
      <c r="C26" s="6" t="n">
        <v>160</v>
      </c>
      <c r="D26" s="5" t="n">
        <v>1089684</v>
      </c>
      <c r="E26" s="5" t="n">
        <v>-985840</v>
      </c>
      <c r="F26" s="5" t="n">
        <v>-207</v>
      </c>
    </row>
    <row r="27" spans="1:6">
      <c r="A27" s="4" t="s">
        <v>115</v>
      </c>
      <c r="B27" s="5" t="n">
        <v>159877239</v>
      </c>
      <c r="C27" s="5" t="n">
        <v>159877239</v>
      </c>
    </row>
    <row r="28" spans="1:6">
      <c r="A28" s="3" t="s">
        <v>102</v>
      </c>
    </row>
    <row r="29" spans="1:6">
      <c r="A29" s="4" t="s">
        <v>116</v>
      </c>
      <c r="B29" s="6" t="n">
        <v>1393</v>
      </c>
      <c r="E29" s="5" t="n">
        <v>1393</v>
      </c>
    </row>
    <row r="30" spans="1:6">
      <c r="A30" s="4" t="s">
        <v>87</v>
      </c>
      <c r="B30" s="5" t="n">
        <v>-27017</v>
      </c>
      <c r="E30" s="5" t="n">
        <v>-27017</v>
      </c>
    </row>
    <row r="31" spans="1:6">
      <c r="A31" s="4" t="s">
        <v>103</v>
      </c>
      <c r="B31" s="5" t="n">
        <v>24</v>
      </c>
      <c r="F31" s="5" t="n">
        <v>24</v>
      </c>
    </row>
    <row r="32" spans="1:6">
      <c r="A32" s="4" t="s">
        <v>112</v>
      </c>
      <c r="B32" s="5" t="n">
        <v>86017</v>
      </c>
      <c r="C32" s="6" t="n">
        <v>23</v>
      </c>
      <c r="D32" s="5" t="n">
        <v>85994</v>
      </c>
    </row>
    <row r="33" spans="1:6">
      <c r="A33" s="4" t="s">
        <v>113</v>
      </c>
      <c r="C33" s="5" t="n">
        <v>23278185</v>
      </c>
    </row>
    <row r="34" spans="1:6">
      <c r="A34" s="4" t="s">
        <v>104</v>
      </c>
      <c r="B34" s="5" t="n">
        <v>191</v>
      </c>
      <c r="D34" s="5" t="n">
        <v>191</v>
      </c>
    </row>
    <row r="35" spans="1:6">
      <c r="A35" s="4" t="s">
        <v>105</v>
      </c>
      <c r="C35" s="5" t="n">
        <v>73980</v>
      </c>
    </row>
    <row r="36" spans="1:6">
      <c r="A36" s="4" t="s">
        <v>106</v>
      </c>
      <c r="B36" s="5" t="n">
        <v>6951</v>
      </c>
      <c r="C36" s="6" t="n">
        <v>3</v>
      </c>
      <c r="D36" s="5" t="n">
        <v>6948</v>
      </c>
    </row>
    <row r="37" spans="1:6">
      <c r="A37" s="4" t="s">
        <v>107</v>
      </c>
      <c r="C37" s="5" t="n">
        <v>3163278</v>
      </c>
    </row>
    <row r="38" spans="1:6">
      <c r="A38" s="4" t="s">
        <v>108</v>
      </c>
      <c r="B38" s="5" t="n">
        <v>6368</v>
      </c>
      <c r="D38" s="5" t="n">
        <v>6368</v>
      </c>
    </row>
    <row r="39" spans="1:6">
      <c r="A39" s="4" t="s">
        <v>109</v>
      </c>
      <c r="B39" s="5" t="n">
        <v>9</v>
      </c>
      <c r="D39" s="5" t="n">
        <v>9</v>
      </c>
    </row>
    <row r="40" spans="1:6">
      <c r="A40" s="4" t="s">
        <v>117</v>
      </c>
      <c r="B40" s="6" t="n">
        <v>177733</v>
      </c>
      <c r="C40" s="6" t="n">
        <v>186</v>
      </c>
      <c r="D40" s="6" t="n">
        <v>1189194</v>
      </c>
      <c r="E40" s="6" t="n">
        <v>-1011464</v>
      </c>
      <c r="F40" s="6" t="n">
        <v>-183</v>
      </c>
    </row>
    <row r="41" spans="1:6">
      <c r="A41" s="4" t="s">
        <v>118</v>
      </c>
      <c r="B41" s="5" t="n">
        <v>186392682</v>
      </c>
      <c r="C41" s="5" t="n">
        <v>186392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04</v>
      </c>
      <c r="B1" s="2" t="s">
        <v>338</v>
      </c>
    </row>
    <row r="2" spans="1:2">
      <c r="A2" s="4" t="s">
        <v>600</v>
      </c>
    </row>
    <row r="3" spans="1:2">
      <c r="A3" s="3" t="s">
        <v>605</v>
      </c>
    </row>
    <row r="4" spans="1:2">
      <c r="A4" s="4" t="s">
        <v>606</v>
      </c>
      <c r="B4" s="6" t="n">
        <v>35500000</v>
      </c>
    </row>
    <row r="5" spans="1:2">
      <c r="A5" s="4" t="s">
        <v>603</v>
      </c>
    </row>
    <row r="6" spans="1:2">
      <c r="A6" s="3" t="s">
        <v>605</v>
      </c>
    </row>
    <row r="7" spans="1:2">
      <c r="A7" s="4" t="s">
        <v>606</v>
      </c>
      <c r="B7" s="6" t="n">
        <v>19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6</v>
      </c>
    </row>
    <row r="3" spans="1:3">
      <c r="A3" s="3" t="s">
        <v>169</v>
      </c>
    </row>
    <row r="4" spans="1:3">
      <c r="A4" s="4" t="s">
        <v>608</v>
      </c>
      <c r="B4" s="4" t="s">
        <v>609</v>
      </c>
      <c r="C4" s="4" t="s">
        <v>610</v>
      </c>
    </row>
    <row r="5" spans="1:3">
      <c r="A5" s="4" t="s">
        <v>611</v>
      </c>
      <c r="C5" s="6" t="n">
        <v>102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12</v>
      </c>
      <c r="B1" s="2" t="s">
        <v>1</v>
      </c>
    </row>
    <row r="2" spans="1:2">
      <c r="B2" s="2" t="s">
        <v>338</v>
      </c>
    </row>
    <row r="3" spans="1:2">
      <c r="A3" s="3" t="s">
        <v>613</v>
      </c>
    </row>
    <row r="4" spans="1:2">
      <c r="A4" s="4" t="s">
        <v>614</v>
      </c>
      <c r="B4" s="6" t="n">
        <v>16400000</v>
      </c>
    </row>
    <row r="5" spans="1:2">
      <c r="A5" s="4" t="s">
        <v>615</v>
      </c>
      <c r="B5" s="5" t="n">
        <v>15900000</v>
      </c>
    </row>
    <row r="6" spans="1:2">
      <c r="A6" s="4" t="s">
        <v>616</v>
      </c>
      <c r="B6" s="5" t="n">
        <v>-100000</v>
      </c>
    </row>
    <row r="7" spans="1:2">
      <c r="A7" s="4" t="s">
        <v>617</v>
      </c>
      <c r="B7" s="5" t="n">
        <v>600000</v>
      </c>
    </row>
    <row r="8" spans="1:2">
      <c r="A8" s="4" t="s">
        <v>474</v>
      </c>
      <c r="B8" s="6" t="n">
        <v>16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8</v>
      </c>
      <c r="B1" s="2" t="s">
        <v>1</v>
      </c>
    </row>
    <row r="2" spans="1:4">
      <c r="B2" s="2" t="s">
        <v>2</v>
      </c>
      <c r="C2" s="2" t="s">
        <v>36</v>
      </c>
      <c r="D2" s="2" t="s">
        <v>75</v>
      </c>
    </row>
    <row r="3" spans="1:4">
      <c r="A3" s="3" t="s">
        <v>619</v>
      </c>
    </row>
    <row r="4" spans="1:4">
      <c r="A4" s="4" t="s">
        <v>92</v>
      </c>
      <c r="B4" s="6" t="n">
        <v>24</v>
      </c>
      <c r="C4" s="6" t="n">
        <v>-154</v>
      </c>
      <c r="D4" s="6" t="n">
        <v>1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21</v>
      </c>
      <c r="J1" s="2" t="s">
        <v>1</v>
      </c>
    </row>
    <row r="2" spans="1:12">
      <c r="B2" s="2" t="s">
        <v>2</v>
      </c>
      <c r="C2" s="2" t="s">
        <v>622</v>
      </c>
      <c r="D2" s="2" t="s">
        <v>623</v>
      </c>
      <c r="E2" s="2" t="s">
        <v>624</v>
      </c>
      <c r="F2" s="2" t="s">
        <v>36</v>
      </c>
      <c r="G2" s="2" t="s">
        <v>625</v>
      </c>
      <c r="H2" s="2" t="s">
        <v>626</v>
      </c>
      <c r="I2" s="2" t="s">
        <v>627</v>
      </c>
      <c r="J2" s="2" t="s">
        <v>2</v>
      </c>
      <c r="K2" s="2" t="s">
        <v>36</v>
      </c>
      <c r="L2" s="2" t="s">
        <v>75</v>
      </c>
    </row>
    <row r="3" spans="1:12">
      <c r="A3" s="3" t="s">
        <v>175</v>
      </c>
    </row>
    <row r="4" spans="1:12">
      <c r="A4" s="4" t="s">
        <v>628</v>
      </c>
      <c r="B4" s="6" t="n">
        <v>375</v>
      </c>
      <c r="C4" s="6" t="n">
        <v>165</v>
      </c>
      <c r="D4" s="6" t="n">
        <v>208</v>
      </c>
      <c r="E4" s="6" t="n">
        <v>318</v>
      </c>
      <c r="F4" s="6" t="n">
        <v>191</v>
      </c>
      <c r="G4" s="6" t="n">
        <v>163</v>
      </c>
      <c r="H4" s="6" t="n">
        <v>174</v>
      </c>
      <c r="I4" s="6" t="n">
        <v>537</v>
      </c>
      <c r="J4" s="6" t="n">
        <v>1066</v>
      </c>
      <c r="K4" s="6" t="n">
        <v>1065</v>
      </c>
      <c r="L4" s="6" t="n">
        <v>6162</v>
      </c>
    </row>
    <row r="5" spans="1:12">
      <c r="A5" s="4" t="s">
        <v>629</v>
      </c>
      <c r="B5" s="5" t="n">
        <v>9964</v>
      </c>
      <c r="C5" s="5" t="n">
        <v>6970</v>
      </c>
      <c r="D5" s="5" t="n">
        <v>7450</v>
      </c>
      <c r="E5" s="5" t="n">
        <v>7755</v>
      </c>
      <c r="F5" s="5" t="n">
        <v>7977</v>
      </c>
      <c r="G5" s="5" t="n">
        <v>7407</v>
      </c>
      <c r="H5" s="5" t="n">
        <v>6905</v>
      </c>
      <c r="I5" s="5" t="n">
        <v>8031</v>
      </c>
      <c r="J5" s="5" t="n">
        <v>32139</v>
      </c>
      <c r="K5" s="5" t="n">
        <v>30320</v>
      </c>
      <c r="L5" s="5" t="n">
        <v>36808</v>
      </c>
    </row>
    <row r="6" spans="1:12">
      <c r="A6" s="4" t="s">
        <v>87</v>
      </c>
      <c r="B6" s="6" t="n">
        <v>-7300</v>
      </c>
      <c r="C6" s="6" t="n">
        <v>-5597</v>
      </c>
      <c r="D6" s="6" t="n">
        <v>-6934</v>
      </c>
      <c r="E6" s="6" t="n">
        <v>-7186</v>
      </c>
      <c r="F6" s="6" t="n">
        <v>-7429</v>
      </c>
      <c r="G6" s="6" t="n">
        <v>-6899</v>
      </c>
      <c r="H6" s="6" t="n">
        <v>-6405</v>
      </c>
      <c r="I6" s="6" t="n">
        <v>-7183</v>
      </c>
      <c r="J6" s="6" t="n">
        <v>-27017</v>
      </c>
      <c r="K6" s="6" t="n">
        <v>-27916</v>
      </c>
      <c r="L6" s="6" t="n">
        <v>-29537</v>
      </c>
    </row>
    <row r="7" spans="1:12">
      <c r="A7" s="4" t="s">
        <v>88</v>
      </c>
      <c r="B7" s="8" t="n">
        <v>-0.04</v>
      </c>
      <c r="C7" s="8" t="n">
        <v>-0.03</v>
      </c>
      <c r="D7" s="8" t="n">
        <v>-0.04</v>
      </c>
      <c r="E7" s="8" t="n">
        <v>-0.04</v>
      </c>
      <c r="F7" s="8" t="n">
        <v>-0.05</v>
      </c>
      <c r="G7" s="8" t="n">
        <v>-0.04</v>
      </c>
      <c r="H7" s="8" t="n">
        <v>-0.04</v>
      </c>
      <c r="I7" s="8" t="n">
        <v>-0.05</v>
      </c>
      <c r="J7" s="8" t="n">
        <v>-0.15</v>
      </c>
      <c r="K7" s="8" t="n">
        <v>-0.18</v>
      </c>
      <c r="L7" s="8" t="n">
        <v>-0.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0</v>
      </c>
      <c r="B1" s="2" t="s">
        <v>631</v>
      </c>
    </row>
    <row r="2" spans="1:2">
      <c r="A2" s="4" t="s">
        <v>632</v>
      </c>
    </row>
    <row r="3" spans="1:2">
      <c r="A3" s="3" t="s">
        <v>633</v>
      </c>
    </row>
    <row r="4" spans="1:2">
      <c r="A4" s="4" t="s">
        <v>634</v>
      </c>
      <c r="B4" s="6"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6</v>
      </c>
    </row>
    <row r="3" spans="1:3">
      <c r="A3" s="3" t="s">
        <v>120</v>
      </c>
    </row>
    <row r="4" spans="1:3">
      <c r="A4" s="4" t="s">
        <v>121</v>
      </c>
      <c r="B4" s="6" t="n">
        <v>2282</v>
      </c>
      <c r="C4"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75</v>
      </c>
    </row>
    <row r="3" spans="1:4">
      <c r="A3" s="3" t="s">
        <v>123</v>
      </c>
    </row>
    <row r="4" spans="1:4">
      <c r="A4" s="4" t="s">
        <v>87</v>
      </c>
      <c r="B4" s="6" t="n">
        <v>-27017</v>
      </c>
      <c r="C4" s="6" t="n">
        <v>-27916</v>
      </c>
      <c r="D4" s="6" t="n">
        <v>-29537</v>
      </c>
    </row>
    <row r="5" spans="1:4">
      <c r="A5" s="3" t="s">
        <v>124</v>
      </c>
    </row>
    <row r="6" spans="1:4">
      <c r="A6" s="4" t="s">
        <v>125</v>
      </c>
      <c r="B6" s="5" t="n">
        <v>59</v>
      </c>
      <c r="C6" s="5" t="n">
        <v>76</v>
      </c>
      <c r="D6" s="5" t="n">
        <v>81</v>
      </c>
    </row>
    <row r="7" spans="1:4">
      <c r="A7" s="4" t="s">
        <v>126</v>
      </c>
      <c r="C7" s="5" t="n">
        <v>5</v>
      </c>
      <c r="D7" s="5" t="n">
        <v>-16</v>
      </c>
    </row>
    <row r="8" spans="1:4">
      <c r="A8" s="4" t="s">
        <v>127</v>
      </c>
      <c r="B8" s="5" t="n">
        <v>-978</v>
      </c>
      <c r="C8" s="5" t="n">
        <v>273</v>
      </c>
      <c r="D8" s="5" t="n">
        <v>552</v>
      </c>
    </row>
    <row r="9" spans="1:4">
      <c r="A9" s="4" t="s">
        <v>128</v>
      </c>
      <c r="B9" s="5" t="n">
        <v>604</v>
      </c>
    </row>
    <row r="10" spans="1:4">
      <c r="A10" s="4" t="s">
        <v>129</v>
      </c>
      <c r="B10" s="5" t="n">
        <v>191</v>
      </c>
      <c r="C10" s="5" t="n">
        <v>200</v>
      </c>
      <c r="D10" s="5" t="n">
        <v>156</v>
      </c>
    </row>
    <row r="11" spans="1:4">
      <c r="A11" s="4" t="s">
        <v>130</v>
      </c>
      <c r="B11" s="5" t="n">
        <v>6368</v>
      </c>
      <c r="C11" s="5" t="n">
        <v>8144</v>
      </c>
      <c r="D11" s="5" t="n">
        <v>8245</v>
      </c>
    </row>
    <row r="12" spans="1:4">
      <c r="A12" s="4" t="s">
        <v>131</v>
      </c>
      <c r="B12" s="5" t="n">
        <v>9</v>
      </c>
      <c r="C12" s="5" t="n">
        <v>32</v>
      </c>
      <c r="D12" s="5" t="n">
        <v>61</v>
      </c>
    </row>
    <row r="13" spans="1:4">
      <c r="A13" s="3" t="s">
        <v>132</v>
      </c>
    </row>
    <row r="14" spans="1:4">
      <c r="A14" s="4" t="s">
        <v>41</v>
      </c>
      <c r="B14" s="5" t="n">
        <v>-528</v>
      </c>
      <c r="C14" s="5" t="n">
        <v>39</v>
      </c>
      <c r="D14" s="5" t="n">
        <v>731</v>
      </c>
    </row>
    <row r="15" spans="1:4">
      <c r="A15" s="4" t="s">
        <v>42</v>
      </c>
      <c r="B15" s="5" t="n">
        <v>-752</v>
      </c>
      <c r="C15" s="5" t="n">
        <v>-56</v>
      </c>
      <c r="D15" s="5" t="n">
        <v>123</v>
      </c>
    </row>
    <row r="16" spans="1:4">
      <c r="A16" s="4" t="s">
        <v>49</v>
      </c>
      <c r="B16" s="5" t="n">
        <v>479</v>
      </c>
      <c r="C16" s="5" t="n">
        <v>278</v>
      </c>
      <c r="D16" s="5" t="n">
        <v>65</v>
      </c>
    </row>
    <row r="17" spans="1:4">
      <c r="A17" s="4" t="s">
        <v>50</v>
      </c>
      <c r="B17" s="5" t="n">
        <v>-743</v>
      </c>
      <c r="C17" s="5" t="n">
        <v>542</v>
      </c>
      <c r="D17" s="5" t="n">
        <v>-183</v>
      </c>
    </row>
    <row r="18" spans="1:4">
      <c r="A18" s="4" t="s">
        <v>51</v>
      </c>
      <c r="B18" s="5" t="n">
        <v>908</v>
      </c>
      <c r="C18" s="5" t="n">
        <v>-1665</v>
      </c>
      <c r="D18" s="5" t="n">
        <v>1039</v>
      </c>
    </row>
    <row r="19" spans="1:4">
      <c r="A19" s="4" t="s">
        <v>52</v>
      </c>
      <c r="B19" s="5" t="n">
        <v>391</v>
      </c>
      <c r="C19" s="5" t="n">
        <v>-508</v>
      </c>
      <c r="D19" s="5" t="n">
        <v>314</v>
      </c>
    </row>
    <row r="20" spans="1:4">
      <c r="A20" s="4" t="s">
        <v>133</v>
      </c>
      <c r="B20" s="5" t="n">
        <v>-21009</v>
      </c>
      <c r="C20" s="5" t="n">
        <v>-20556</v>
      </c>
      <c r="D20" s="5" t="n">
        <v>-18369</v>
      </c>
    </row>
    <row r="21" spans="1:4">
      <c r="A21" s="3" t="s">
        <v>134</v>
      </c>
    </row>
    <row r="22" spans="1:4">
      <c r="A22" s="4" t="s">
        <v>135</v>
      </c>
      <c r="B22" s="5" t="n">
        <v>-16</v>
      </c>
      <c r="D22" s="5" t="n">
        <v>-57</v>
      </c>
    </row>
    <row r="23" spans="1:4">
      <c r="A23" s="4" t="s">
        <v>136</v>
      </c>
      <c r="D23" s="5" t="n">
        <v>16</v>
      </c>
    </row>
    <row r="24" spans="1:4">
      <c r="A24" s="4" t="s">
        <v>137</v>
      </c>
      <c r="B24" s="5" t="n">
        <v>-188365</v>
      </c>
      <c r="C24" s="5" t="n">
        <v>-100006</v>
      </c>
      <c r="D24" s="5" t="n">
        <v>-129250</v>
      </c>
    </row>
    <row r="25" spans="1:4">
      <c r="A25" s="4" t="s">
        <v>138</v>
      </c>
      <c r="B25" s="5" t="n">
        <v>110663</v>
      </c>
      <c r="C25" s="5" t="n">
        <v>122976</v>
      </c>
      <c r="D25" s="5" t="n">
        <v>138054</v>
      </c>
    </row>
    <row r="26" spans="1:4">
      <c r="A26" s="4" t="s">
        <v>139</v>
      </c>
      <c r="B26" s="5" t="n">
        <v>-77718</v>
      </c>
      <c r="C26" s="5" t="n">
        <v>22970</v>
      </c>
      <c r="D26" s="5" t="n">
        <v>8763</v>
      </c>
    </row>
    <row r="27" spans="1:4">
      <c r="A27" s="3" t="s">
        <v>140</v>
      </c>
    </row>
    <row r="28" spans="1:4">
      <c r="A28" s="4" t="s">
        <v>141</v>
      </c>
      <c r="B28" s="5" t="n">
        <v>6951</v>
      </c>
      <c r="C28" s="5" t="n">
        <v>51</v>
      </c>
      <c r="D28" s="5" t="n">
        <v>1169</v>
      </c>
    </row>
    <row r="29" spans="1:4">
      <c r="A29" s="4" t="s">
        <v>142</v>
      </c>
      <c r="B29" s="5" t="n">
        <v>86017</v>
      </c>
      <c r="C29" s="5" t="n">
        <v>1060</v>
      </c>
    </row>
    <row r="30" spans="1:4">
      <c r="A30" s="4" t="s">
        <v>143</v>
      </c>
      <c r="B30" s="5" t="n">
        <v>92968</v>
      </c>
      <c r="C30" s="5" t="n">
        <v>1111</v>
      </c>
      <c r="D30" s="5" t="n">
        <v>1169</v>
      </c>
    </row>
    <row r="31" spans="1:4">
      <c r="A31" s="4" t="s">
        <v>144</v>
      </c>
      <c r="B31" s="5" t="n">
        <v>-5759</v>
      </c>
      <c r="C31" s="5" t="n">
        <v>3525</v>
      </c>
      <c r="D31" s="5" t="n">
        <v>-8437</v>
      </c>
    </row>
    <row r="32" spans="1:4">
      <c r="A32" s="4" t="s">
        <v>145</v>
      </c>
      <c r="B32" s="5" t="n">
        <v>16603</v>
      </c>
      <c r="C32" s="5" t="n">
        <v>13078</v>
      </c>
      <c r="D32" s="5" t="n">
        <v>21515</v>
      </c>
    </row>
    <row r="33" spans="1:4">
      <c r="A33" s="4" t="s">
        <v>146</v>
      </c>
      <c r="B33" s="6" t="n">
        <v>10844</v>
      </c>
      <c r="C33" s="6" t="n">
        <v>16603</v>
      </c>
      <c r="D33" s="6" t="n">
        <v>130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2:48Z</dcterms:created>
  <dcterms:modified xmlns:dcterms="http://purl.org/dc/terms/" xmlns:xsi="http://www.w3.org/2001/XMLSchema-instance" xsi:type="dcterms:W3CDTF">2019-03-07T16:02:48Z</dcterms:modified>
</cp:coreProperties>
</file>